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Marketable Securities and Fair " sheetId="9" r:id="rId9"/>
    <s:sheet name="Certain Balance Sheet Component" sheetId="10" r:id="rId10"/>
    <s:sheet name="2021 Convertible Senior Notes" sheetId="11" r:id="rId11"/>
    <s:sheet name="Commitments and Contingencies" sheetId="12" r:id="rId12"/>
    <s:sheet name="License, Research, Development," sheetId="13" r:id="rId13"/>
    <s:sheet name="Redeemable Common Stock" sheetId="14" r:id="rId14"/>
    <s:sheet name="Stock-Based Compensation" sheetId="15" r:id="rId15"/>
    <s:sheet name="Subsequent Event" sheetId="16" r:id="rId16"/>
    <s:sheet name="Summary of Significant Accoun17" sheetId="17" r:id="rId17"/>
    <s:sheet name="Summary of Significant Accoun18" sheetId="18" r:id="rId18"/>
    <s:sheet name="Marketable Securities and Fai19" sheetId="19" r:id="rId19"/>
    <s:sheet name="Certain Balance Sheet Compone20" sheetId="20" r:id="rId20"/>
    <s:sheet name="2021 Convertible Senior Notes (" sheetId="21" r:id="rId21"/>
    <s:sheet name="License, Research, Developmen22" sheetId="22" r:id="rId22"/>
    <s:sheet name="Stock-Based Compensation (Table" sheetId="23" r:id="rId23"/>
    <s:sheet name="The Company (Details)" sheetId="24" r:id="rId24"/>
    <s:sheet name="Summary of Significant Accoun25" sheetId="25" r:id="rId25"/>
    <s:sheet name="Summary of Significant Accoun26" sheetId="26" r:id="rId26"/>
    <s:sheet name="Summary of Significant Accoun27" sheetId="27" r:id="rId27"/>
    <s:sheet name="Marketable Securities and Fai28" sheetId="28" r:id="rId28"/>
    <s:sheet name="Certain Balance Sheet Compone29" sheetId="29" r:id="rId29"/>
    <s:sheet name="Certain Balance Sheet Compone30" sheetId="30" r:id="rId30"/>
    <s:sheet name="2021 Convertible Senior Notes -" sheetId="31" r:id="rId31"/>
    <s:sheet name="2021 Convertible Senior Notes32" sheetId="32" r:id="rId32"/>
    <s:sheet name="Commitments and Contingencies (" sheetId="33" r:id="rId33"/>
    <s:sheet name="License, Research, Developmen34" sheetId="34" r:id="rId34"/>
    <s:sheet name="License, Research, Developmen35" sheetId="35" r:id="rId35"/>
    <s:sheet name="Redeemable Common Stock (Detail" sheetId="36" r:id="rId36"/>
    <s:sheet name="Stock-Based Compensation - Comp" sheetId="37" r:id="rId37"/>
    <s:sheet name="Stock-Based Compensation - Acti" sheetId="38" r:id="rId38"/>
    <s:sheet name="Subsequent Event - Convertible " sheetId="39" r:id="rId39"/>
  </s:sheets>
  <s:definedNames/>
  <s:calcPr calcId="124519" calcMode="auto" fullCalcOnLoad="1"/>
</s:workbook>
</file>

<file path=xl/sharedStrings.xml><?xml version="1.0" encoding="utf-8"?>
<sst xmlns="http://schemas.openxmlformats.org/spreadsheetml/2006/main" uniqueCount="415">
  <si>
    <t>Document and Entity Information - shares</t>
  </si>
  <si>
    <t>3 Months Ended</t>
  </si>
  <si>
    <t>Mar. 31, 2016</t>
  </si>
  <si>
    <t>May. 02, 2016</t>
  </si>
  <si>
    <t>Document and Entity Information</t>
  </si>
  <si>
    <t>Entity Registrant Name</t>
  </si>
  <si>
    <t>Anacor Pharmaceutical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Short-term investments</t>
  </si>
  <si>
    <t>Restricted investments, short-term</t>
  </si>
  <si>
    <t>Contract receivables</t>
  </si>
  <si>
    <t>Inventory</t>
  </si>
  <si>
    <t>Prepaid expenses and other current assets</t>
  </si>
  <si>
    <t>Total current assets</t>
  </si>
  <si>
    <t>Restricted investments, long-term</t>
  </si>
  <si>
    <t>Property and equipment, net</t>
  </si>
  <si>
    <t>Other assets</t>
  </si>
  <si>
    <t>Total assets</t>
  </si>
  <si>
    <t>Current liabilities:</t>
  </si>
  <si>
    <t>Accounts payable</t>
  </si>
  <si>
    <t>Accrued liabilities</t>
  </si>
  <si>
    <t>Deferred revenue</t>
  </si>
  <si>
    <t>Other current liabilities</t>
  </si>
  <si>
    <t>Total current liabilities</t>
  </si>
  <si>
    <t>2021 Convertible Senior Notes, net</t>
  </si>
  <si>
    <t>Deferred revenue, less current portion</t>
  </si>
  <si>
    <t>Other liabilities</t>
  </si>
  <si>
    <t>Commitments and contingencies</t>
  </si>
  <si>
    <t xml:space="preserve"> </t>
  </si>
  <si>
    <t>Redeemable common stock: redemption amount of $432 and $914 as of March 31, 2016 and December 31, 2015, respectively</t>
  </si>
  <si>
    <t>Stockholders' equity:</t>
  </si>
  <si>
    <t>Preferred stock</t>
  </si>
  <si>
    <t>Common stock</t>
  </si>
  <si>
    <t>Additional paid-in capital</t>
  </si>
  <si>
    <t>Accumulated other comprehensive income</t>
  </si>
  <si>
    <t>Accumulated deficit</t>
  </si>
  <si>
    <t>Total stockholders' equity</t>
  </si>
  <si>
    <t>Total liabilities, redeemable common stock and stockholders' equity</t>
  </si>
  <si>
    <t>Condensed Consolidated Balance Sheets (Parenthetical) - USD ($) $ in Thousands</t>
  </si>
  <si>
    <t>Condensed Consolidated Balance Sheets</t>
  </si>
  <si>
    <t>Redeemable common stock, redemption amount</t>
  </si>
  <si>
    <t>Condensed Consolidated Statements of Operations - USD ($) $ in Thousands</t>
  </si>
  <si>
    <t>Mar. 31, 2015</t>
  </si>
  <si>
    <t>Revenues:</t>
  </si>
  <si>
    <t>Distribution and commercialization agreement</t>
  </si>
  <si>
    <t>Research contracts</t>
  </si>
  <si>
    <t>Total revenues</t>
  </si>
  <si>
    <t>Operating expenses:</t>
  </si>
  <si>
    <t>Cost of goods sold</t>
  </si>
  <si>
    <t>Research and development</t>
  </si>
  <si>
    <t>Selling, general and administrative</t>
  </si>
  <si>
    <t>Total operating expenses</t>
  </si>
  <si>
    <t>Loss from operations</t>
  </si>
  <si>
    <t>Interest income</t>
  </si>
  <si>
    <t>Interest expense</t>
  </si>
  <si>
    <t>Net loss</t>
  </si>
  <si>
    <t>Net loss per share-basic and diluted (in dollars per share)</t>
  </si>
  <si>
    <t>Weighted-average number of shares used in calculating net loss per share - basic and diluted</t>
  </si>
  <si>
    <t>Condensed Consolidated Statements of Comprehensive Loss - USD ($) $ in Thousands</t>
  </si>
  <si>
    <t>Condensed Consolidated Statements of Comprehensive Loss</t>
  </si>
  <si>
    <t>Change in unrealized gain on investments</t>
  </si>
  <si>
    <t>Comprehensive loss</t>
  </si>
  <si>
    <t>Condensed Consolidated Statements of Cash Flows - USD ($) $ in Thousands</t>
  </si>
  <si>
    <t>Operating activities</t>
  </si>
  <si>
    <t>Adjustments to reconcile net loss to net cash (used in) provided by operating activities:</t>
  </si>
  <si>
    <t>Depreciation and amortization</t>
  </si>
  <si>
    <t>Accretion and amortization of debt discount and debt issuance costs</t>
  </si>
  <si>
    <t>Stock-based compensation</t>
  </si>
  <si>
    <t>Amortization of premium on investments</t>
  </si>
  <si>
    <t>Changes in assets and liabilities:</t>
  </si>
  <si>
    <t>Net cash (used in) provided by operating activities</t>
  </si>
  <si>
    <t>Investing activities</t>
  </si>
  <si>
    <t>Transfers from restricted investments, net</t>
  </si>
  <si>
    <t>Purchases of investments</t>
  </si>
  <si>
    <t>Maturities of investments</t>
  </si>
  <si>
    <t>Purchases of property and equipment</t>
  </si>
  <si>
    <t>Net cash used in investing activities</t>
  </si>
  <si>
    <t>Financing activities</t>
  </si>
  <si>
    <t>Proceeds from the exercise of stock options and employee stock plan purchases</t>
  </si>
  <si>
    <t>Net cash provided by financing activities</t>
  </si>
  <si>
    <t>Net (decrease) increase in cash and cash equivalents</t>
  </si>
  <si>
    <t>Cash and cash equivalents at beginning of period</t>
  </si>
  <si>
    <t>Cash and cash equivalents at end of period</t>
  </si>
  <si>
    <t>Supplemental schedule of noncash investing and financing activities</t>
  </si>
  <si>
    <t>Deferred debt issuance costs included in accrued liabilities</t>
  </si>
  <si>
    <t>Purchases of property and equipment recorded in accounts payable</t>
  </si>
  <si>
    <t>The Company</t>
  </si>
  <si>
    <t>1. The Company
Nature of Operation
Anacor Pharmaceuticals, Inc. (the “Company”) is a biopharmaceutical company focused on discovering, developing and commercializing novel small-molecule therapeutics derived from its boron chemistry platform. The Company’s first approved product, KERYDIN ® (tavaborole) topical solution, 5%, is an oxaborole antifungal approved by the U.S. Food and Drug Administration (“FDA”) in July 2014 for the topical treatment of onychomycosis of the toenails. In July 2014, the Company entered into an exclusive Distribution and Commercialization Agreement with Sandoz Inc. (together with its affiliates, “Sandoz”), a Novartis company, pursuant to which PharmaDerm, the branded dermatology division of Sandoz, distributes and commercializes KERYDIN in the United States. In September 2014, PharmaDerm launched KERYDIN. The Company’s lead product development candidate is crisaborole topical ointment, 2% (formerly known as AN2728), a novel non-steroidal topical anti-inflammatory phosphodiesterase-4 (“PDE-4”) inhibitor in development for the potential treatment of mild-to-moderate atopic dermatitis and psoriasis. In January 2016, the Company submitted to the FDA a New Drug Application (“NDA”) seeking approval of crisaborole for the treatment of mild-to-moderate atopic dermatitis in children and adults. The NDA for crisaborole has been accepted for review by the FDA, with a Prescription Drug User Fee Act goal date of January 7, 2017 for the completion of the FDA’s review. Beyond KERYDIN and crisaborole, the Company has discovered three investigational compounds that it has out-licensed for further development. The first compound is licensed to Eli Lilly and Company for the potential treatment of an animal health indication. The second compound, AN5568, also referred to as SCYX-7158, is licensed to Drugs for Neglected Diseases initiative for the potential treatment of human African trypanosomiasis. The third compound is licensed to GlaxoSmithKline LLC for the potential treatment of tuberculosis (“TB”). The Company also has a pipeline of other internally discovered topical and systemic boron-based compounds in early stages of research and development. These include AN3365, an investigational Gram-negative antibiotic, compounds identified in the Company’s next generation PDE-4 inhibitor and cytokine suppression programs and certain other wholly-owned investigational product development candidates.</t>
  </si>
  <si>
    <t>Summary of Significant Accounting Policies</t>
  </si>
  <si>
    <t>2. Summary of Significant Accounting Policies
Basis of Presentation
The accompanying unaudited condensed consolidated financial statements as of March 31, 2016 and for the three months ended March 31, 2016 and 2015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For more complete financial information, these condensed consolidated financial statements, and the notes hereto, should be read in conjunction with the audited financial statements for the year ended December 31, 2015 included in the Company’s Annual Report on Form 10-K filed with the SEC on February 29, 2016.
The accompanying December 31, 2015 condensed consolidated balance sheet is derived from the audited financial statements for the year ended December 31, 2015, but does not include all the disclosures necessary for audited financial statements required by GAAP. The accompanying condensed consolidated financial statements reflect all adjustments (consisting solely of normal recurring adjustments) necessary, in the opinion of management, to present fairly the financial position, results of operations and cash flows for the interim periods presented. The results for the three months ended March 31, 2016 are not necessarily indicative of results to be expected for the year ending December 31, 2016 or for any other future period.
The accompanying condensed consolidated financial statements include the accounts of the Company and its wholly-owned subsidiary. All intercompany balances and transactions have been eliminated in consolidation.
Use of Estimates
The preparation of the accompanying condensed consolidated financial statements in accordance with GAAP requires the Company to make estimates and judgments in certain circumstances that affect the reported amounts of assets, liabilities, revenues and expenses, and the related disclosure of contingent assets and liabilities. In preparing these condensed consolidated financial statements, management has made its best estimates and judgments of certain amounts included in the condensed consolidated financial statements, giving due consideration to materiality. On an ongoing basis, the Company evaluates its estimates and judgments, including those related to revenue recognition, fair values of financial instruments in which it invests, inventory, income taxes, preclinical and clinical study accruals and deferred advance payments, accrued compensation, valuation of liability and equity components of the Company’s convertible debt, stock-based compensation and contingencies. Management bases its estimates on historical experience or on various other assumptions that it believes to be reasonable under the circumstances. Actual results could differ from these estimates.
Significant Accounting Policies
The Company’s significant accounting policies are more fully described in Note 2 of the Notes to Consolidated Financial Statements included in the Company’s Annual Report on Form 10-K for the year ended December 31, 2015. There have been no changes for the three months ended March 31, 2016 to the significant accounting policies discussed in the Company’s Annual Report on Form 10-K for the year ended December 31, 2015 that have had a material impact on the Company’s condensed consolidated financial statements and related notes.
Customer Concentration
For the three months ended March 31, 2016 and 2015, 84% and 79%, respectively, of the Company’s revenues consisted of distribution and commercialization agreement revenues under the Sandoz Agreement (as defined in Note 7) (including revenues from gross profit sharing payments, product sales of KERYDIN to Sandoz and the amortization of upfront payments) (see Note 7). No other counterparty accounted for 10% or more of total revenues for such periods
Contract Receivables
Contract receivables consisted of amounts due from the following counterparties (in thousands):
March 31, 2016
December 31, 2015
(unaudited)
Sandoz
$
$
Other
Contract receivables
$
$
The Company does not believe that the credit risks associated with such counterparties are significant. Based on historical experience, the Company did not record an allowance for doubtful accounts as of March 31, 2016 and December 31, 2015.
Net Loss per Share
The following table presents the calculation for the three months ended March 31, 2016 and 2015 of basic and diluted net loss per share (in thousands, except share and per share data):
Three Months Ended March 31,
2016
2015
(unaudited)
Net loss per share
Numerator:
Net loss
$
)
$
)
Denominator:
Weighted-average number of shares—basic and diluted
Net loss per share—basic and diluted
$
)
$
)
Outstanding securities at period end not included in the computation of diluted net loss per share as they had an anti-dilutive effect:
Stock options and restricted stock units
Shares issuable upon conversion of 2021 Convertible Senior Notes
Warrants to purchase common stock
—
Recent Accounting Pronouncements
In March 2016, the Financial Accounting Standards Board (“FASB”) issued an accounting standards update (“ASU”) related to the accounting for share-based payments. The ASU requires all income tax effects of share-based payment awards to be recognized in the income statement when the awards vest or are settled. The ASU also allows an employer to repurchase more of an employee’s shares for tax withholding purposes without triggering liability accounting and to make a policy election to account for forfeitures as they occur. The ASU is effective for annual reporting periods beginning after December 15, 2016, including interim periods within those annual periods. Early adoption is permitted. The Company is currently evaluating the effect that the ASU will have on its consolidated financial statements and related footnote disclosures.
In February 2016, the FASB issued an ASU that requires a lessee to recognize a right-of-use asset and lease liability on the balance sheet for all leases with terms of more than 12 months. Recognition, measurement and presentation of expenses will depend on the classification as a finance or operating lease. This ASU is effective for annual reporting periods beginning after December 15, 2018, including interim periods within those annual periods. Early adoption is permitted. The Company is currently evaluating the effect that the ASU will have on its consolidated financial statements and related footnote disclosures.
In January 2016, the FASB issued an ASU that provides updated guidance for the recognition, measurement, presentation and disclosure of certain financial instruments. The ASU is effective for annual reporting periods beginning after December 15, 2017, including interim periods within those annual periods, with early adoption permitted. Adoption of the ASU is retrospective with a cumulative adjustment to retained earnings or accumulated deficit as of the adoption date. The Company is currently evaluating the effect that the ASU will have on its consolidated financial statements and related footnote disclosures.
In July 2015, the FASB issued an ASU to simplify the subsequent measurement of inventory, which will require an entity using an inventory method other than last-in, first-out or the retail inventory method to measure inventory at the lower of cost and net realizable value. The ASU becomes effective for annual reporting periods beginning after December 15, 2016 and interim periods within those annual periods. Early adoption is permitted. The Company is currently evaluating the effect that the ASU will have on its consolidated financial statements and related footnote disclosures.
In August 2014, the FASB issued an ASU that provides guidance for the evaluation of an entity’s ability to continue as a going concern. The ASU establishes management’s responsibility for evaluating whether there is substantial doubt about an entity’s ability to continue as a going concern in connection with the preparation of consolidated financial statements for each annual and interim reporting period. For each reporting period, management will be required to evaluate whether there are conditions or events that raise substantial doubt about the entity’s ability to continue as a going concern within one year from the date the consolidated financial statements are issued. The ASU also requires certain footnote disclosures about relevant conditions and events when there is substantial doubt about an entity’s ability to continue as a going concern. This guidance is effective for annual reporting periods ending after December 15, 2016, including interim periods within those annual periods, with early adoption permitted. The Company is currently evaluating the effect that the ASU will have on its consolidated financial statements and related footnote disclosures.
In May 2014, the FASB issued a new accounting standard on revenue from contracts with customers, which will require the Company to recognize revenue when it transfers promised goods or services to a customer in an amount that reflects the consideration to which the Company expects to be entitled in exchange for those goods or services. The new standard will replace most existing revenue recognition guidance under GAAP when it becomes effective and will permit the use of either the retrospective or cumulative effect transition method. The new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becomes effective for annual reporting periods beginning after December 15, 2017, including interim reporting periods within those annual periods. Early adoption is permitted for annual reporting periods beginning after the original effective date of December 15, 2016, including interim reporting periods within those annual periods. In March 2016, the FASB issued amendments to the guidance in the new standard on assessing whether an entity is a principal or an agent in a revenue transaction, which impacts whether revenue is reported on a gross or net basis. In April 2016, the FASB issued amendments to the guidance in the new standard on identifying performance obligations in a contract and accounting for licenses of intellectual property. The new standard may be applied retrospectively to each prior period presented or retrospectively with the cumulative effect recognized as of the date of initial application. The Company has not yet selected a transition method and is currently evaluating the effect that the new standard will have on its consolidated financial statements and related footnote disclosures.</t>
  </si>
  <si>
    <t>Marketable Securities and Fair Value Measurements</t>
  </si>
  <si>
    <t>3. Marketable Securities and Fair Value Measurements
The following tables summarize the estimated fair values of the Company’s financial assets measured on a recurring basis as of the dates indicated below. Such financial assets are comprised solely of available for sale securities with remaining contractual maturities of less than two years.
The input levels used in the fair value measurements, the amortized cost and the fair value of marketable securities, with gross unrealized gains and losses, were as follows (in thousands):
March 31, 2016
Input Level
Amortized Cost
Gross Unrealized Gains
Gross Unrealized Losses
Fair Value
(unaudited)
Money market fund
Level 1
$
$
—
$
—
$
Federal agency securities
Level 2
—
U.S. treasury securities
Level 2
—
Commercial paper
Level 2
—
Corporate debt securities
Level 2
)
Total available for sale securities
$
$
$
)
$
Classified as:
Cash and cash equivalents
$
Short-term investments
Restricted investments, short-term
Restricted investments, long-term
Total available for sale securities
$
December 31, 2015
Input Level
Amortized Cost
Gross Unrealized Gains
Gross Unrealized Losses
Fair Value
Money market fund
Level 1
$
$
—
$
—
$
Federal agency securities
Level 2
)
Commercial paper
Level 2
—
Corporate debt securities
Level 2
—
)
Total available for sale securities
$
$
$
)
$
Classified as:
Cash and cash equivalents
$
Short-term investments
Restricted investments, short-term
Restricted investments, long-term
Total available for sale securities
$
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Company. The three-level hierarchy for the inputs to valuation techniques is briefly summarized as follows:
·
Level 1—Observable inputs such as quoted prices (unadjusted) for identical instruments in active markets;
·
Level 2—Observable inputs such as quoted prices for similar instruments in active markets, quoted prices for identical or similar instruments in markets that are not active, or model-derived valuations whose significant inputs are observable for substantially the full term of the assets or liabilities; and
·
Level 3—Unobservable inputs that reflect the Company’s estimate of assumptions that market participants would use in pricing the asset or liability.
Investments with original maturities of three months or less at the time of purchase are classified as cash and cash equivalents. Classification of short-term investments, short-term restricted investments, long-term investments and long-term restricted investments is initially based on the contractual maturity at the date of purchase and is reevaluated at each balance sheet date. Long-term restricted investments held as of March 31, 2016 and December 31, 2015 had contractual maturities at the date of purchase of more than one year but equal to or less than two years. The Company does not currently intend to sell any of the securities it holds before maturity and believes that it will be able to hold these securities to maturity and recover their amortized cost bases. There were no realized gains or losses recognized from the sale of available for sale securities for the three months ended March 31, 2016 and 2015.
As of March 31, 2016 and December 31, 2015, no unrealized losses on available for sale investments were attributed to credit risk and all unrealized losses on available for sale investments were considered to be temporary. The Company believes that it is more-likely-than-not that investments in an unrealized loss position as of March 31, 2016 will be held until maturity and that the Company will recover the cost basis of such investments. For the three months ended March 31, 2016 and 2015, the Company did not record any impairment charges on marketable securities related to other-than-temporary declines in market value. During the three months ended March 31, 2016 and 2015, there were no transfers between Level 1 and Level 2 financial assets.
2021 Convertible Senior Notes
The fair value of the Company’s 2.00% Convertible Senior Notes due 2021 (the “2021 Convertible Senior Notes”) (see Note 5) was determined using Level 2 inputs based on the quoted market value thereof.
The following table summarizes the carrying amount and fair value of the 2021 Convertible Senior Notes (in thousands):
March 31, 2016
December 31, 2015
(unaudited)
Net Carrying Amount of Liability Component
Fair Value
Net Carrying Amount of Liability Component
Fair Value
2021 Convertible Senior Notes
$
$
$
$</t>
  </si>
  <si>
    <t>Certain Balance Sheet Components</t>
  </si>
  <si>
    <t>4. Certain Balance Sheet Components
Inventory
As of March 31, 2016 and December 31, 2015, all inventories were related to KERYDIN drug product. Inventories consist of the following (in thousands):
March 31, 2016
December 31, 2015
(unaudited)
Work in progress
$
$
Finished goods
Total inventory
$
$
The Company has a concentration of risk with respect to the manufacture of KERYDIN. As of March 31, 2016, the Company relied on Hovione FarmaCiencia SA (“Hovione”) and DPT Laboratories, Ltd. (“DPT”) for its requirements of active pharmaceutical ingredient (“API”) and finished drug product for KERYDIN, respectively. While the Company actively monitors and manages its third-party manufacturers, any inability by Hovione or DPT to supply sufficient quantities of KERYDIN API or finished drug product, as applicable, could adversely affect product commercialization and delay certain payments to the Company under the Sandoz Agreement.
Accrued Liabilities
Accrued liabilities consisted of the following (in thousands):
March 31, 2016
December 31, 2015
(unaudited)
Accrued compensation
$
$
Accrued preclinical and clinical study costs
Other accrued liabilities
Total accrued liabilities
$
$</t>
  </si>
  <si>
    <t>2021 Convertible Senior Notes</t>
  </si>
  <si>
    <t>5. 2021 Convertible Senior Notes
On October 16, 2014, the Company issued and sold $90.5 million aggregate principal amount of 2021 Convertible Senior Notes, comprised of (i) $82.5 million aggregate principal amount of 2021 Convertible Senior Notes sold to certain initial purchasers for resale to qualified institutional buyers in a private offering exempt from registration under the Securities Act of 1933, as amended (the “Securities Act”), in reliance upon Rule 144A under the Securities Act (including $7.5 million aggregate principal amount of 2021 Convertible Senior Notes issued upon the exercise in full of the over-allotment option granted to such initial purchasers) and (ii) $8.0 million aggregate principal amount of 2021 Convertible Senior Notes (the “Venrock Notes”) sold in a concurrent private placement under the Securities Act to certain funds affiliated with Venrock Associates (the “Venrock Funds”), an affiliate of the Company. The Company received total net proceeds from the sale of the 2021 Convertible Senior Notes of approximately $87.1 million, after deducting the initial purchasers’ fees of $2.9 million and other issuance costs of $0.5 million. The Company used approximately $30.8 million of the net proceeds from the sale of the 2021 Convertible Senior Notes to repay in full its outstanding indebtedness under, and terminate, its then-existing loan and security agreement with Hercules Technology Growth Capital, Inc. and Hercules Technology III, L.P.
The 2021 Convertible Senior Notes were issued pursuant to an indenture, dated as of October 16, 2014 (the “2021 Notes Indenture”), by and between the Company and Wells Fargo Bank, National Association, as trustee. The 2021 Convertible Senior Notes are general unsecured obligations of the Company, bear interest at a fixed rate of 2.00% per year (payable semiannually in arrears on April 15 and October 15 of each year, beginning on April 15, 2015) and will mature on October 15, 2021, unless earlier purchased, redeemed or converted. Holders may convert their 2021 Convertible Senior Notes at their option prior to the close of business on the business day immediately preceding July 15, 2021 only under the following circumstances: (i) during any fiscal quarter commencing after December 31, 2014,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ii) during the five consecutive business day period after any ten consecutive trading day period in which the trading price (as defined in the 2021 Notes Indenture) per $1,000 principal amount of 2021 Convertible Senior Notes for each trading day of such ten consecutive trading day period was less than 98% of the product of the last reported sale price of the Company’s common stock and the applicable conversion rate on each such trading day; (iii) upon the occurrence of specified corporate events described in the 2021 Notes Indenture; or (iv) if the Company calls the 2021 Convertible Senior Notes for redemption, until the close of business on the business day immediately preceding the redemption date. As described in clause (i) above, holders may convert their 2021 Convertible Senior Notes during the quarter ending June 30, 2016. On or after July 15, 2021 until the close of business on the business day immediately preceding the maturity date, holders may convert their 2021 Convertible Senior Notes at any time, regardless of the foregoing circumstances. Upon conversion of the 2021 Convertible Senior Notes, the Company will pay or deliver, as the case may be, cash, shares of the Company’s common stock or a combination thereof (with the form of consideration at the Company’s election). The conversion rate is initially 32.2061 shares of common stock per $1,000 principal amount of 2021 Convertible Senior Notes (equivalent to an initial conversion price of approximately $31.05 per share of the Company’s common stock), which represents approximately 2,903,413 shares of common stock, based on the $90.2 million aggregate principal amount of 2021 Convertible Senior Notes outstanding as of March 31, 2016. The conversion rate and the corresponding conversion price will be subject to adjustment upon the occurrence of certain events, but will not be adjusted for any accrued and unpaid interest. If the Company undergoes a fundamental change (as defined in the 2021 Notes Indenture), holders may require the Company to purchase for cash all or part of their 2021 Convertible Senior Notes at a purchase price equal to 100% of the principal amount of the 2021 Convertible Senior Notes to be purchased, plus accrued and unpaid interest, if any, up to, but excluding, the fundamental change purchase date. In addition, if certain make-whole fundamental changes occur or if the Company issues a notice of redemption for the 2021 Convertible Senior Notes, the Company will, in certain circumstances, increase the conversion rate for any 2021 Convertible Senior Notes converted in connection with such make-whole fundamental change or notice of redemption. The conversion rate will not be increased on account of a make-whole fundamental change or a notice of redemption to exceed 43.4782 shares of common stock per $1,000 principal amount of 2021 Convertible Senior Notes and, as of March 31, 2016, the Company had an aggregate of 3,919,604 shares of common stock reserved for issuance upon conversion of the 2021 Convertible Senior Notes. The 2021 Convertible Senior Notes will not be redeemable at the Company’s option prior to October 15, 2018. On or after October 15, 2018, the 2021 Convertible Senior Notes will be redeemable at the Company’s option if the last reported sale price of the Company’s common stock for at least 20 trading days in any 30 trading day period exceeds 130% of the conversion price for the 2021 Convertible Senior Notes. The 2021 Notes Indenture provides for customary events of default. The if-converted value of the 2021 Convertible Senior Notes exceeded their principal amount by $65.0 million as of March 31, 2016 because the closing market price of the Company’s common stock on such date of $53.45 per share exceeded the implicit conversion price of $31.05 per share. During the year ended December 31, 2015, $0.3 million aggregate principal amount of 2021 Convertible Senior Notes was converted at the election of the holders thereof. The Company elected to settle such conversions by delivery of shares of the Company’s common stock and issued an aggregate of 11,239 shares with an estimated fair value of $1.3 million, based on the closing market price of the Company’s common stock on the conversion date.
In connection with the sale of the Venrock Notes, the Company entered into a registration rights agreement with the Venrock Funds requiring the Company, upon request delivered by the Venrock Funds after the one-year anniversary of the last date of original issuance of the Venrock Notes, to register the resale by the Venrock Funds of the Venrock Notes, any shares of the Company’s common stock issuable to the Venrock Funds upon conversion of the Venrock Notes or any other securities that may be issued or distributed in respect of such Venrock Notes or shares by way of conversion, dividend, stock split or other distribution or specified corporate transactions. In April 2016, the Venrock Funds converted all $8.0 million aggregate principal amount of the Venrock Notes. The Company elected to settle such conversions by delivery of shares of the Company’s common stock and issued an aggregate of 257,647 shares with an estimated fair value of $16.8 million, based on the closing market price of the Company’s common stock on the conversion date.
The 2021 Convertible Senior Notes are accounted for in accordance with FASB Accounting Standards Codification (“ASC”) Subtopic 470-20, “Debt with Conversion and Other Options.” Pursuant to ASC Subtopic 470-20, issuers of certain convertible debt instruments, such as the 2021 Convertible Senior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The amount of the equity component is then calculated by deducting the fair value of the liability component from the principal amount of the instrument. This equity component results in an increase in equity and an offsetting debt discount that decreases the carrying value of the debt and that will be accreted as interest expense over the expected term of the debt instrument. Debt issuance costs related to such convertible debt instruments are allocated between debt and equity in the same proportions as resulted from the allocation of the principal amount of the instrument. The portion of these issuance costs allocated to debt is classified as a direct deduction from the carrying value of the debt and will also be accreted as interest expense, while the portion allocated to equity results in a decrease in equity.
The fair value of the liability component of the 2021 Convertible Senior Notes was estimated to be $59.3 million as of the date of issuance. The annual effective interest rate on the liability component of the 2021 Convertible Senior Notes was 8.57% as of March 31, 2016.
Total issuance costs of $3.4 million related to the 2021 Convertible Senior Notes were allocated between debt and equity in the same proportion as the allocation of the principal amount to the liability and equity components. The Company’s debt issuance costs for legal fees and other debt-related expenses related to the liability component are classified and recorded as a direct deduction from the carrying value of the debt liability reflected in 2021 Convertible Senior Notes, net in the condensed consolidated balance sheet. At the date of issuance, the carrying value of the equity component was $30.0 million, net of $1.2 million of debt issuance costs allocated to the equity component of the 2021 Convertible Senior Notes.
Upon issuance of the 2021 Convertible Senior Notes, the Company recognized a deferred tax liability of $10.3 million as a result of the temporary difference between the carrying value and the tax basis of the 2021 Convertible Senior Notes. An offsetting amount was recorded as a charge to additional paid-in capital, in accordance with the applicable accounting guidance. As the debt discount is accreted over the term of the 2021 Convertible Senior Notes, the deferred tax liability will reverse and result in deferred income tax expenses in the Company’s future provisions for income taxes.
The following table summarizes information about the equity and liability components of the 2021 Convertible Senior Notes as of March 31, 2016 and December 31, 2015 (in thousands):
March 31, 2016
(unaudited)
Carrying Value of Equity Component(1)
Net Carrying Amount of Liability Component
Unamortized Amount of Liability Component
2021 Convertible Senior Notes
$
$
$
December 31, 2015
Carrying Value of Equity Component(1)
Net Carrying Amount of Liability Component
Unamortized Amount of Liability Component
2021 Convertible Senior Notes
$
$
$
(1)
Net of the equity component of debt issuance costs and deferred income taxes.
The following table presents the components of interest expense for the three months ended March 31, 2016 and 2015 (in thousands):
Three Months Ended March 31,
2016
2015
(unaudited)
Contractual coupon interest
$
$
Accretion of debt discount
Amortization of debt issuance costs
Total interest expense
$
$
Interest expense for the three months ended March 31, 2016 and 2015 was related entirely to the 2021 Convertible Senior Notes. The remaining unamortized debt discount and unamortized debt issuance costs related to the 2021 Convertible Senior Notes of $27.9 million as of March 31, 2016 will be accreted over the remaining term of the 2021 Convertible Senior Notes, which is approximately 5.5 years.
Future payments on the 2021 Convertible Senior Notes as of March 31, 2016 are as follows (in thousands):
Year ending December 31,
(unaudited)
Remainder of 2016
$
2017
2018
2019
2020
2021
Total minimum payments
Less amount representing interest
)
2021 Convertible Senior Notes, gross
Unamortized debt discount on 2021 Convertible Senior Notes
)
Unamortized debt issuance costs on 2021 Convertible Senior Notes
)
2021 Convertible Senior Notes, net
$
In accordance with ASC 260, Earnings Per Share, the issuance of the 2021 Convertible Senior Notes requires the use of the “if-converted” basis when calculating the Company’s diluted net income (loss) per share. Net income (loss) is adjusted to exclude, or add-back, all 2021 Convertible Senior Notes-related earnings effects including interest charges, changes in value of the embedded conversion derivative, accretion of the debt discount and amortization of debt issuance costs. Weighted average shares are adjusted using the conversion rate as if the 2021 Convertible Senior Notes had been converted at the date of issuance. The conversion rate is initially 32.2061 shares of common stock per $1,000 principal amount of 2021 Convertible Senior Notes (equivalent to an initial conversion price of approximately $31.05 per share of the Company’s common stock), which represents approximately 2,903,413 shares of common stock based on the $90.2 million aggregate principal of 2021 Convertible Senior Notes outstanding as of March 31, 2016. Such adjustments to net loss and weighted average shares were not included in the computation of diluted net loss per share for the three months ended March 31, 2016 and 2015 as the effect was anti-dilutive. See Note 2 for a computation of diluted net loss per share.</t>
  </si>
  <si>
    <t>Commitments and Contingencies</t>
  </si>
  <si>
    <t>6. Commitments and Contingencies
Guarantees and Indemnifications
The Company, as permitted under Delaware law and in accordance with its bylaws, indemnifies its officers and directors for certain events or occurrences, subject to certain limits, if the officer or director is or was serving in such capacity at the Company’s request at the time of the event or occurrence. The term of the indemnification period is equal to the officer’s or director’s lifetime.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he Company has certain agreements with collaboration partners, contract research organizations and other counterparties with which it does business that contain indemnification provisions pursuant to which the Company may agree to indemnify the party against certain types of third-party claims. The Company accrues for known indemnification claims when a loss is probable and can be reasonably estimated. The Company would also accrue for estimated incurred but unidentified indemnification claims based on historical activity. There were no accruals for, or expenses related to, indemnification claims for any period presented.
Legal Proceedings
In August 2015, a hedge fund (acting with affiliated parties and proceeding under the name of the Coalition for Affordable Drugs X LLC (“CFAD”)) filed a total of three petitions with the Patent Trial and Appeal Board (the “PTAB”) of the U.S. Patent and Trademark Office seeking to institute Inter Partes Review (“IPR”) proceedings to invalidate the Company’s Orange Book-listed U.S. Patents Nos. 7,582,621 (the “‘621 Patent”) and 7,767,657 (the “‘657 Patent” and, together with the ‘621 Patent, the “KERYDIN Orange Book Patents”) covering KERYDIN.
In February 2016, the PTAB instituted IPR proceedings on these three petitions. In the IPR proceedings, CFAD will have the opportunity to challenge the validity of the claims in the KERYDIN Orange Book Patents before the PTAB. The Company expects that the PTAB will issue final decisions concerning the patentability of the claims in the KERYDIN Orange Book Patents within one year after the institution of the IPR proceedings, and either party may file an appeal of such decisions with the United States Court of Appeals for the Federal Circuit.
The Company intends to vigorously defend the KERYDIN Orange Book Patents in the IPR proceedings. However, it is impossible to predict with certainty the outcome of such matters. The Company can offer no assurance as to whether the Company will be successful in its defense of some or all of the claims of the KERYDIN Orange Book Patents, or will be able to maintain exclusivity following the expiration of the expected U.S. regulatory exclusivity for KERYDIN. If CFAD is successful in the IPR proceedings, the Company’s business, financial condition, results of operation and cash flows could be materially adversely affected. These matters are in their early stages, and an estimate of the potential loss, or range of loss, if any, to the Company relating to these matters is not possible at this time.
From time to time, the Company may also be involved in litigation relating to claims arising in the ordinary course of its business.</t>
  </si>
  <si>
    <t>License, Research, Development, Distribution and Commercialization Agreements</t>
  </si>
  <si>
    <t>7. License, Research, Development, Distribution and Commercialization Agreements
Sandoz Agreement
In July 2014, the FDA approved the NDA for KERYDIN and the Company entered into the Sandoz Agreement with Sandoz, a Novartis company, pursuant to which PharmaDerm, the branded dermatology division of Sandoz, distributes and commercializes KERYDIN in the United States on an exclusive basis and is responsible for the selling and marketing of KERYDIN. In September 2014, PharmaDerm launched KERYDIN in the United States.
Pursuant to the Sandoz Agreement, the Company received two upfront payments totaling $40.0 million during the year ended December 31, 2014 and a product launch payment of $25.0 million in January 2015 (the “Launch Payment”).
Under the Sandoz Agreement, the Company is entitled to 50% of the gross profits (defined as net sales less cost of goods sold) accrued by Sandoz on sales of KERYDIN, except that, in 2015, the Company was entitled to start receiving gross profit sharing payments only after the first $50.0 million of gross profits had been accrued by Sandoz, as the Company effectively received its 50% share of the first $50.0 million of gross profits as a result of the $25.0 million Launch Payment received in January 2015.
In June 2015, the Company entered into an Amendment (the “Sandoz Amendment”) to the Company’s Distribution and Commercialization Agreement with Sandoz (together, the “Sandoz Agreement”). Pursuant to the Sandoz Amendment, (i) Sandoz agreed to increase its commercial investment in KERYDIN in 2015 and (ii) the Company agreed to contribute a total of $20.0 million to Sandoz (the “Anacor Contribution”) to pay for certain specified expenses in 2015, primarily focused on consumer-directed commercialization activities. The Company paid the Anacor Contribution in three installments of $5.0 million, $7.5 million and $7.5 million during the three months ended June 30, 2015, September 30, 2015 and December 31, 2015, respectively. The Company recorded the full amount of each installment as selling, general and administrative expenses in the quarter in which such installment was paid.
The Sandoz Amendment also (i) increased the amount of cumulative minimum gross profit sharing payments to which the Company is entitled under the Sandoz Agreement for 2016 to $65.0 million from $45.0 million, (ii) established new cumulative minimum gross profit sharing payments to the Company for 2017 of $65.0 million and (iii) reduced the price associated with the Company’s option to repurchase all rights in KERYDIN from Sandoz on December 31, 2017, as determined pursuant to the Sandoz Agreement. The Company is not entitled to cumulative minimum gross profit sharing payments under the Sandoz Agreement for any years other than 2016 and 2017.
Under the terms of the Sandoz Agreement, the Company holds the NDA for, and is responsible for any further development of, KERYDIN. In addition, the Company is responsible for maintaining regulatory approvals, reporting safety-related information to the FDA and conducting any additional clinical studies required by the FDA with respect to KERYDIN. Sandoz is responsible for selling, marketing and setting the price for KERYDIN and, except for the Anacor Contribution in 2015, for all of its selling, marketing, distribution, general and administrative costs related to the commercialization of KERYDIN. The Sandoz Agreement also grants the Company an option to repurchase all rights in KERYDIN from Sandoz on December 31, 2017, at a price to be determined pursuant to the Sandoz Agreement. The Sandoz Agreement has an initial term of 5 years and is subject to automatic 5-year renewal terms, unless earlier terminated for certain events specified in the Sandoz Agreement. Either party may terminate the Sandoz Agreement for uncured material breaches by the other party, bankruptcy, force majeure events that remain unabated, withdrawal of KERYDIN from the market or mass tort liability actions. In addition, Sandoz may terminate the Sandoz Agreement: (i) for convenience upon 180 days’ prior written notice, subject to the payment to the Company (to the extent then unpaid) of the minimum gross profit sharing amounts, or (ii) in the event the Company settles, or an injunction is entered in, a third-party infringement action that prevents the Company from supplying KERYDIN to Sandoz. The Company also has the right to terminate the Sandoz Agreement upon the expiration of all patents covering KERYDIN.
The upfront payments received in 2014 totaling $40.0 million are being recognized on a straight-line basis over the life of the last-expiring patent covering KERYDIN, a period of about 13 years. As of March 31, 2016, the Company had current and long-term deferred revenue related to such upfront payments of $3.1 million and $31.7 million, respectively. Under the Sandoz Agreement, the Company is responsible for supplying KERYDIN to Sandoz at a price equal to the Company’s manufacturing costs (as calculated pursuant to the Sandoz Agreement). The Company is currently supplying Sandoz with KERYDIN finished product manufactured by the Company’s contract manufacturers. Revenues from such product sales are being recognized at the price specified by the Sandoz Agreement when the product is released to Sandoz at the Company’s contract manufacturer’s facility since title passes to Sandoz and Sandoz bears the risk of loss at that time. The Company recognizes its 50% share of the underlying gross profits under the Sandoz Agreement (or, if greater, the minimum gross profit sharing payment to which the Company is entitled in respect of the relevant period under the Sandoz Agreement) when reliably measurable and reported to the Company by Sandoz. Sandoz has provided, and is expected to continue to provide, gross profit reporting in the same quarter as the related end-market sales and, accordingly, the Company’s gross profit sharing payments (including minimum gross profit sharing payments, as applicable) under the Sandoz Agreement have been, and are expected to continue to be, recorded in the same period as the related end-market sales. The Launch Payment of $25.0 million was recorded as deferred revenue when received in January 2015. For the three months ended March 31, 2015, the Company recognized, as gross profit sharing revenue, $10.1 million of the Launch Payment based upon gross profits on sales of KERYDIN for the same period, as reported to the Company by Sandoz. As KERYDIN gross profits for 2015 exceeded the first $50.0 million to be retained by Sandoz during the quarter ended June 30, 2015, the Company began recognizing its 50% share of the excess over the first $50.0 million during such quarter based upon gross profits on sales of KERYDIN for the same period, as reported to the Company by Sandoz. For the three months ended March 31, 2016, the Company recognized $13.0 million of gross profit sharing revenue, which represents the minimum gross profit sharing payment to which the Company is entitled in respect of such period under the Sandoz Agreement.
Revenues recognized under the Sandoz Agreement were as follows (in thousands):
Three Months Ended March 31,
2016
2015
(unaudited)
Distribution and commercialization agreement revenue:
Amortization of upfront payments
$
$
Revenue from gross profit sharing
Revenue from product sales
Total distribution and commercialization agreement revenue
$
$
Gates Foundation
In April 2013, the Company entered into a research agreement with the Gates Foundation to expand the Company’s boron chemistry library and to discover drug candidates intended to treat two filarial worm diseases (onchocerciasis, or river blindness, and lymphatic filariasis, commonly known as elephantiasis) and TB. The research agreement was amended effective October 2014 to add an additional parasitic disease target, cryptosporidiosis, and effective April 2016 to extend the research term for an additional year (as amended, the “Gates Research Agreement”). Under the Gates Research Agreement, the Gates Foundation is obligated to pay the Company up to $22.1 million over a four-year research term expiring in April 2017 (the “Research Funding”) to conduct research activities directed at discovering potential neglected disease drug candidates in accordance with an agreed upon research plan. As part of the funded research activities, the Company created an expanded library of boron compounds to screen for additional potential drug candidates to treat neglected diseases (the “Library”). Now that the Library is completed, the Company is responsible for storing the Library compounds and making them accessible to the Gates Foundation and other parties to which the Gates Foundation grants access (the “Library Access Services”) for the five-year period following the Library completion date (as determined under the Gates Research Agreement), unless earlier terminated pursuant to the terms of the Gates Research Agreement.
Upon signing the Gates Research Agreement, the Company received an advance payment of $1.75 million of Research Funding (the “Advance Funds”). These Advance Funds are replenished by the Gates Foundation each quarter following the Company’s submission of a quarterly report of the expenses incurred for the research activities conducted in the prior quarter. In addition, in 2013 the Gates Foundation also paid the Company a total of $0.8 million as reimbursement for the costs of filarial worm research that was included in the agreed upon research plan, which the Company conducted prior to the April 5, 2013 effective date of the Gates Research Agreement (the “Pre-Contract Reimbursements”). These Pre-Contract Reimbursements are non-refundable, non-creditable payments and are included in the $22.1 million of Research Funding.
Under the terms of the Gates Research Agreement, the Gates Foundation will have the exclusive right to commercialize selected drug candidates in specified neglected diseases in specified developing countries. The Company retains the exclusive right to commercialize any selected drug candidate outside of the specified neglected diseases, as well as with respect to the specified neglected diseases in specified developed countries. In addition, the Company would be obligated to pay the Gates Foundation royalties on specified license revenue received. The Gates Research Agreement will continue in effect until the later of five years from its effective date or the expiration of the Company’s specified obligation to provide access to the Library. Either party may terminate the Gates Research Agreement for the other party’s uncured material breach of the Gates Research Agreement.
In connection with the Gates Research Agreement, the Company entered into a Common Stock Purchase Agreement (the “Purchase Agreement”) pursuant to which the Company issued 809,061 shares of potentially redeemable common stock to the Gates Foundation for net proceeds of approximately $5.0 million (the “Stock Proceeds”). During the fourth quarter of 2015, the Gates Foundation sold 800,970 shares of such potentially redeemable common stock and, as a result, the Company no longer has any potential redemption obligation with respect to such shares. As of March 31, 2016 and December 31, 2015, there were 8,091 shares of potentially redeemable common stock outstanding. The potential redemption amount of such potentially redeemable common stock is disclosed in the accompanying condensed consolidated balance sheets (see Note 8). In addition, in connection with both the Gates Research Agreement and the Purchase Agreement, the Company and the Gates Foundation entered into a letter agreement (the “Letter Agreement”) that, among other things, restricts the Company’s use of both the Research Funding and the Stock Proceeds to expenditures, including an allocation of overhead and administrative expenses, that are reasonably attributable to the activities that are required to support the research projects funded by the Gates Foundation. As a result of such restrictions, in its March 31, 2016 condensed consolidated balance sheet, the Company classified $0.1 million of the Stock Proceeds as short-term restricted investments and $1.8 million of the Stock Proceeds as long-term restricted investments.
Through March 31, 2016, the Company has recognized total revenue of $17.3 million under the Gates Research Agreement. As of March 31, 2016, the Company has deferred revenue of $0.1 million related to the unspent Advance Funds and approximately $29,000 related to the Pre-Contract Reimbursements.
Revenues recognized under the Gates Research Agreement were as follows (in thousands):
Three Months Ended March 31,
2016
2015
(unaudited)
Research contracts revenue:
Amortization of Pre-Contract Reimbursements
$
$
Reimbursement for research costs
Total research contracts revenue
$
$</t>
  </si>
  <si>
    <t>Redeemable Common Stock</t>
  </si>
  <si>
    <t>8. Redeemable Common Stock
Potentially Redeemable Common Stock
In the event of certain uncured material breaches by the Company under the Gates Research Agreement (the “Triggering Events”), the Company may be obligated, among other remedies, to redeem for cash the Company’s common stock purchased by the Gates Foundation in connection with the Gates Research Agreement or facilitate the purchase of such common stock by a third party. The Company concluded that certain of the Triggering Events are not solely within the control of the Company and, accordingly, classified the potentially redeemable common stock issued to the Gates Foundation outside of permanent equity in temporary equity.
The Company has determined that the 8,091 shares of potentially redeemable common stock outstanding as of March 31, 2016 are not currently redeemable and that none of the Triggering Events are currently probable. The carrying amount of such shares is approximately $50,000 as of March 31, 2016. The redemption price per share would be the fair value per share of the Company’s common stock on the redemption date or, under certain circumstances, the greater of (i) the fair value per share and (ii) the purchase price of $6.18 per share plus interest at 5% compounded annually from April 5, 2013, the stock purchase date. Only if, and when, a Triggering Event becomes probable will the Company record a change in the carrying amount to adjust it to the redemption value of the potentially redeemable common stock. At the time of such an occurrence, the potentially redeemable common stock will be immediately adjusted, by a credit or charge to other income or expense, to equal the redemption value and will continue to be adjusted to reflect any change in the redemption value as of the end of each reporting period. The potential redemption amounts as of March 31, 2016 and December 31, 2015 were $0.4 million and $0.9 million, respectively, based on the closing price of the Company’s common stock on such dates.</t>
  </si>
  <si>
    <t>Stock-Based Compensation</t>
  </si>
  <si>
    <t>9 . Stock-Based Compensation
The Company recorded stock-based compensation expense for the three months ended March 31, 2016 and 2015 as follows (in thousands):
Three Months Ended March 31,
2016
2015
(unaudited)
Cost of goods sold
$
$
Research and development
Selling, general and administrative
Total
$
$
During the three months ended March 31, 2016, the Company granted time-based stock options, time-based restricted stock units (“RSUs”) and performance-based restricted stock units (“PRSUs”) to employees. The PRSUs granted to employees during the three months ended March 31, 2016 will vest, if at all, based on the achievement of specified performance goals. The Company estimated the fair value of the stock options granted to employees during the three months ended March 31, 2016 on the date of grant using the Black-Scholes option-pricing model. The fair value of the RSUs and PRSUs granted to employees during the three months ended March 31, 2016 was calculated based on the closing price of the Company’s common stock on the date of grant. In respect of the PRSUs granted to employees during the three months ended March 31, 2016, the Company evaluates for each reporting period during which such PRSUs are outstanding the probability that the specified performance goals applicable to such PRSUs will be achieved, in whole or in part, and updates the related stock-based compensation expense as applicable. As of March 31, 2016, the specified performance goals applicable to the PRSUs granted to employees during the three months ended March 31, 2016 were determined not to be probable of achievement and, as a result, there was no associated stock-based compensation expense recognized for such PRSUs for the three months ended March 31, 2016. As of March 31, 2016, there was a potential unrecognized stock-based compensation expense of $3.7 million related to such PRSUs, which represents the total amount of expense that would be recognized if all of such PRSUs vested at a 100% rate.
During the three months ended March 31, 2016, the Company granted to employees (i) 346,417 stock options, with a weighted-average grant date fair value of $46.77 per option and (ii) 80,502 RSUs and 46,989 PRSUs, with a weighted-average grant date fair value of $78.91 per unit, based on the closing price of the Company’s common stock on the date of grant. During the three months ended March 31, 2016, the Company issued (i) 215,538 shares of the Company’s common stock, and received approximately $2.4 million in cash, as a result of the exercise of stock options and (ii) 93,000 shares of the Company’s common stock as a result of the vesting of RSUs. As of March 31, 2016, there were outstanding stock options to purchase 4,081,097 shares of the Company’s common stock, 384,299 outstanding RSUs and 100,880 outstanding PRSUs. As of March 31, 2016, the Company had $48.0 million and $0.6 million of unrecognized stock-based compensation expense, net of estimated forfeitures, related to outstanding stock option, RSU and PRSU awards and outstanding Employee Stock Purchase Program (“ESPP”) stock purchase rights, respectively, that will be recognized over weighted-average periods of 2.7 years and 0.9 years, respectively. For the three months ended March 31, 2016, 21,749 shares of the Company’s common stock were purchased under the ESPP.</t>
  </si>
  <si>
    <t>Subsequent Event</t>
  </si>
  <si>
    <t>Subsequent Event.</t>
  </si>
  <si>
    <t>10. Subsequent Event
2023 Convertible Senior Notes and Capped Call Transactions
On April 6, 2016, the Company issued and sold $287.5 million aggregate principal amount of 2.00% Convertible Senior Notes due 2023 (the “2023 Convertible Senior Notes”) to certain initial purchasers for resale to qualified institutional buyers in a private offering exempt from registration under the Securities Act, in reliance upon Rule 144A under the Securities Act (including $37.5 million aggregate principal amount of 2023 Convertible Senior Notes issued upon the exercise in full of the over-allotment option granted to such initial purchasers). The Company received total net proceeds from the sale of the 2023 Convertible Senior Notes of approximately $278.9 million, after deducting the initial purchasers’ fees. The Company used approximately $16.1 million of the net proceeds from the sale of the 2023 Convertible Senior Notes to fund the cost of the Capped Call Transactions (as defined below).
The 2023 Convertible Senior Notes were issued pursuant to an indenture, dated as of April 6, 2016 (the “2023 Notes Indenture”), by and between the Company and Wells Fargo Bank, National Association, as trustee. The 2023 Convertible Senior Notes are general unsecured obligations of the Company, bear interest at a fixed rate of 2.00% per year (payable semiannually in arrears on April 15 and October 15 of each year, beginning on October 15, 2016) and will mature on April 15, 2023 , unless earlier purchased or converted . The 2023 Convertible Senior Notes will not be redeemable at the Company’s option prior to their maturity date. Subject to satisfaction of certain conditions and during certain periods, the 2023 Convertible Senior Notes will be convertible at the option of holders into cash, shares of the Company’s common stock or a combination thereof (with the form of consideration at the Company’s election). The conversion rate is initially 14.1201 shares of common stock per $1,000 principal amount of 2023 Convertible Senior Notes (equivalent to an initial conversion price of approximately $70.82 per share of the Company’s common stock). The conversion rate and the corresponding conversion price will be subject to adjustment upon the occurrence of certain events, but will not be adjusted for any accrued and unpaid interest. If the Company undergoes a fundamental change (as defined in the 2023 Notes Indenture), holders may require the Company to purchase for cash all or part of their 2023 Convertible Senior Notes at a purchase price equal to 100% of the principal amount of the 2023 Convertible Senior Notes to be purchased, plus accrued and unpaid interest, if any, up to, but excluding, the fundamental change purchase date. In addition, if certain make-whole fundamental changes occur, the Company will, in certain circumstances, increase the conversion rate for any 2023 Convertible Senior Notes converted in connection with such make-whole fundamental change. The 2023 Notes Indenture provides for customary events of default.
On March 31, 2016, in connection with the pricing of the 2023 Convertible Senior Notes, the Company entered into privately-negotiated capped call transactions (the “Base Capped Call Transactions”) with each of Citigroup Global Markets Inc. and Goldman, Sachs &amp; Co. (the “Option Counterparties”). On April 1, 2016, in connection with the full exercise of the over-allotment option granted to the initial purchasers of the 2023 Convertible Senior Notes, the Company entered into additional capped call transactions (the “Additional Capped Call Transactions” and, together with the Base Capped Call Transactions, the “Capped Call Transactions”) with the Option Counterparties. The Capped Call Transactions cover, subject to customary anti-dilution adjustments, the number of shares of the Company’s common stock that initially underlie the 2023 Convertible Senior Notes.
The Capped Call Transactions are expected to reduce the potential dilution with respect to the Company’s common stock and/or offset any potential cash payments the Company is required to make in excess of the principal amount of converted 2023 Convertible Senior Notes, as the case may be, upon any conversion of the 2023 Convertible Senior Notes to the extent that the market price per share of the Company’s common stock, as measured under the terms of the Capped Call Transactions, exceeds the applicable strike price of the Capped Call Transactions, which initially corresponds to the applicable conversion price of the 2023 Convertible Senior Notes and is subject to anti-dilution adjustments substantially similar to those applicable to the conversion rate of the 2023 Convertible Senior Notes. However, such reduction and/or offset is subject to a cap to the extent that the market price per share of the Company’s common stock, as measured under the terms of the Capped Call Transactions, is greater than the cap price of the Capped Call Transactions. The cap price of the Capped Call Transactions is initially $80.175 per share of the Company’s common stock and is subject to certain adjustments under the terms of the Capped Call Transactions.
The Company will not be required to make any cash payments to the Option Counterparties upon the exercise of the options that are evidenced by the Capped Call Transactions. In connection with the conversion of any 2023 Convertible Senior Notes, subject to the immediately succeeding sentence, the Company will be entitled to receive from the Option Counterparties an aggregate amount of cash and/or number of shares of the Company’s common stock, based on the Company’s settlement method election for such 2023 Convertible Senior Notes, for all such 2023 Convertible Senior Notes converted on a conversion date generally corresponding to the amount by which the market price per share of the Company’s common stock, as measured under the terms of the Capped Call Transactions, exceeds the applicable strike price of the Capped Call Transactions during the relevant valuation period under the Capped Call Transactions, with such number of shares of the Company’s common stock and/or amount of cash subject to the cap described above. If the 2023 Convertible Senior Notes, or any portion thereof, are converted prior to January 15, 2023, then the Capped Call Transactions, or the corresponding portions thereof, will be subject to early termination.</t>
  </si>
  <si>
    <t>Summary of Significant Accounting Policies (Policies)</t>
  </si>
  <si>
    <t>Basis of Presentation</t>
  </si>
  <si>
    <t>Basis of Presentation
The accompanying unaudited condensed consolidated financial statements as of March 31, 2016 and for the three months ended March 31, 2016 and 2015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For more complete financial information, these condensed consolidated financial statements, and the notes hereto, should be read in conjunction with the audited financial statements for the year ended December 31, 2015 included in the Company’s Annual Report on Form 10-K filed with the SEC on February 29, 2016.
The accompanying December 31, 2015 condensed consolidated balance sheet is derived from the audited financial statements for the year ended December 31, 2015, but does not include all the disclosures necessary for audited financial statements required by GAAP. The accompanying condensed consolidated financial statements reflect all adjustments (consisting solely of normal recurring adjustments) necessary, in the opinion of management, to present fairly the financial position, results of operations and cash flows for the interim periods presented. The results for the three months ended March 31, 2016 are not necessarily indicative of results to be expected for the year ending December 31, 2016 or for any other future period.
The accompanying condensed consolidated financial statements include the accounts of the Company and its wholly-owned subsidiary. All intercompany balances and transactions have been eliminated in consolidation.</t>
  </si>
  <si>
    <t>Use of Estimates</t>
  </si>
  <si>
    <t>Use of Estimates
The preparation of the accompanying condensed consolidated financial statements in accordance with GAAP requires the Company to make estimates and judgments in certain circumstances that affect the reported amounts of assets, liabilities, revenues and expenses, and the related disclosure of contingent assets and liabilities. In preparing these condensed consolidated financial statements, management has made its best estimates and judgments of certain amounts included in the condensed consolidated financial statements, giving due consideration to materiality. On an ongoing basis, the Company evaluates its estimates and judgments, including those related to revenue recognition, fair values of financial instruments in which it invests, inventory, income taxes, preclinical and clinical study accruals and deferred advance payments, accrued compensation, valuation of liability and equity components of the Company’s convertible debt, stock-based compensation and contingencies. Management bases its estimates on historical experience or on various other assumptions that it believes to be reasonable under the circumstances. Actual results could differ from these estimates.</t>
  </si>
  <si>
    <t>Significant Accounting Policies</t>
  </si>
  <si>
    <t>Significant Accounting Policies
The Company’s significant accounting policies are more fully described in Note 2 of the Notes to Consolidated Financial Statements included in the Company’s Annual Report on Form 10-K for the year ended December 31, 2015. There have been no changes for the three months ended March 31, 2016 to the significant accounting policies discussed in the Company’s Annual Report on Form 10-K for the year ended December 31, 2015 that have had a material impact on the Company’s condensed consolidated financial statements and related notes.</t>
  </si>
  <si>
    <t>Customer Concentration</t>
  </si>
  <si>
    <t>Customer Concentration
For the three months ended March 31, 2016 and 2015, 84% and 79%, respectively, of the Company’s revenues consisted of distribution and commercialization agreement revenues under the Sandoz Agreement (as defined in Note 7) (including revenues from gross profit sharing payments, product sales of KERYDIN to Sandoz and the amortization of upfront payments) (see Note 7). No other counterparty accounted for 10% or more of total revenues for such periods</t>
  </si>
  <si>
    <t>Contract Receivables</t>
  </si>
  <si>
    <t>Contract Receivables
Contract receivables consisted of amounts due from the following counterparties (in thousands):
March 31, 2016
December 31, 2015
(unaudited)
Sandoz
$
$
Other
Contract receivables
$
$
The Company does not believe that the credit risks associated with such counterparties are significant. Based on historical experience, the Company did not record an allowance for doubtful accounts as of March 31, 2016 and December 31, 2015.</t>
  </si>
  <si>
    <t>Net Loss per Share</t>
  </si>
  <si>
    <t>Net Loss per Share
The following table presents the calculation for the three months ended March 31, 2016 and 2015 of basic and diluted net loss per share (in thousands, except share and per share data):
Three Months Ended March 31,
2016
2015
(unaudited)
Net loss per share
Numerator:
Net loss
$
)
$
)
Denominator:
Weighted-average number of shares—basic and diluted
Net loss per share—basic and diluted
$
)
$
)
Outstanding securities at period end not included in the computation of diluted net loss per share as they had an anti-dilutive effect:
Stock options and restricted stock units
Shares issuable upon conversion of 2021 Convertible Senior Notes
Warrants to purchase common stock
—</t>
  </si>
  <si>
    <t>Recent Accounting Pronouncements</t>
  </si>
  <si>
    <t>Recent Accounting Pronouncements
In March 2016, the Financial Accounting Standards Board (“FASB”) issued an accounting standards update (“ASU”) related to the accounting for share-based payments. The ASU requires all income tax effects of share-based payment awards to be recognized in the income statement when the awards vest or are settled. The ASU also allows an employer to repurchase more of an employee’s shares for tax withholding purposes without triggering liability accounting and to make a policy election to account for forfeitures as they occur. The ASU is effective for annual reporting periods beginning after December 15, 2016, including interim periods within those annual periods. Early adoption is permitted. The Company is currently evaluating the effect that the ASU will have on its consolidated financial statements and related footnote disclosures.
In February 2016, the FASB issued an ASU that requires a lessee to recognize a right-of-use asset and lease liability on the balance sheet for all leases with terms of more than 12 months. Recognition, measurement and presentation of expenses will depend on the classification as a finance or operating lease. This ASU is effective for annual reporting periods beginning after December 15, 2018, including interim periods within those annual periods. Early adoption is permitted. The Company is currently evaluating the effect that the ASU will have on its consolidated financial statements and related footnote disclosures.
In January 2016, the FASB issued an ASU that provides updated guidance for the recognition, measurement, presentation and disclosure of certain financial instruments. The ASU is effective for annual reporting periods beginning after December 15, 2017, including interim periods within those annual periods, with early adoption permitted. Adoption of the ASU is retrospective with a cumulative adjustment to retained earnings or accumulated deficit as of the adoption date. The Company is currently evaluating the effect that the ASU will have on its consolidated financial statements and related footnote disclosures.
In July 2015, the FASB issued an ASU to simplify the subsequent measurement of inventory, which will require an entity using an inventory method other than last-in, first-out or the retail inventory method to measure inventory at the lower of cost and net realizable value. The ASU becomes effective for annual reporting periods beginning after December 15, 2016 and interim periods within those annual periods. Early adoption is permitted. The Company is currently evaluating the effect that the ASU will have on its consolidated financial statements and related footnote disclosures.
In August 2014, the FASB issued an ASU that provides guidance for the evaluation of an entity’s ability to continue as a going concern. The ASU establishes management’s responsibility for evaluating whether there is substantial doubt about an entity’s ability to continue as a going concern in connection with the preparation of consolidated financial statements for each annual and interim reporting period. For each reporting period, management will be required to evaluate whether there are conditions or events that raise substantial doubt about the entity’s ability to continue as a going concern within one year from the date the consolidated financial statements are issued. The ASU also requires certain footnote disclosures about relevant conditions and events when there is substantial doubt about an entity’s ability to continue as a going concern. This guidance is effective for annual reporting periods ending after December 15, 2016, including interim periods within those annual periods, with early adoption permitted. The Company is currently evaluating the effect that the ASU will have on its consolidated financial statements and related footnote disclosures.
In May 2014, the FASB issued a new accounting standard on revenue from contracts with customers, which will require the Company to recognize revenue when it transfers promised goods or services to a customer in an amount that reflects the consideration to which the Company expects to be entitled in exchange for those goods or services. The new standard will replace most existing revenue recognition guidance under GAAP when it becomes effective and will permit the use of either the retrospective or cumulative effect transition method. The new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becomes effective for annual reporting periods beginning after December 15, 2017, including interim reporting periods within those annual periods. Early adoption is permitted for annual reporting periods beginning after the original effective date of December 15, 2016, including interim reporting periods within those annual periods. In March 2016, the FASB issued amendments to the guidance in the new standard on assessing whether an entity is a principal or an agent in a revenue transaction, which impacts whether revenue is reported on a gross or net basis. In April 2016, the FASB issued amendments to the guidance in the new standard on identifying performance obligations in a contract and accounting for licenses of intellectual property. The new standard may be applied retrospectively to each prior period presented or retrospectively with the cumulative effect recognized as of the date of initial application. The Company has not yet selected a transition method and is currently evaluating the effect that the new standard will have on its consolidated financial statements and related footnote disclosures.</t>
  </si>
  <si>
    <t>Summary of Significant Accounting Policies (Tables)</t>
  </si>
  <si>
    <t>Schedule of contract receivables</t>
  </si>
  <si>
    <t>Contract receivables consisted of amounts due from the following counterparties (in thousands):
March 31, 2016
December 31, 2015
(unaudited)
Sandoz
$
$
Other
Contract receivables
$
$</t>
  </si>
  <si>
    <t>Schedule of calculation of basic and diluted net loss per share of common stock</t>
  </si>
  <si>
    <t>The following table presents the calculation for the three months ended March 31, 2016 and 2015 of basic and diluted net loss per share (in thousands, except share and per share data):
Three Months Ended March 31,
2016
2015
(unaudited)
Net loss per share
Numerator:
Net loss
$
)
$
)
Denominator:
Weighted-average number of shares—basic and diluted
Net loss per share—basic and diluted
$
)
$
)
Outstanding securities at period end not included in the computation of diluted net loss per share as they had an anti-dilutive effect:
Stock options and restricted stock units
Shares issuable upon conversion of 2021 Convertible Senior Notes
Warrants to purchase common stock
—</t>
  </si>
  <si>
    <t>Marketable Securities and Fair Value Measurements (Tables)</t>
  </si>
  <si>
    <t>Summary of estimated fair values of the financial assets measured on a recurring basis</t>
  </si>
  <si>
    <t>The input levels used in the fair value measurements, the amortized cost and the fair value of marketable securities, with gross unrealized gains and losses, were as follows (in thousands):
March 31, 2016
Input Level
Amortized Cost
Gross Unrealized Gains
Gross Unrealized Losses
Fair Value
(unaudited)
Money market fund
Level 1
$
$
—
$
—
$
Federal agency securities
Level 2
—
U.S. treasury securities
Level 2
—
Commercial paper
Level 2
—
Corporate debt securities
Level 2
)
Total available for sale securities
$
$
$
)
$
Classified as:
Cash and cash equivalents
$
Short-term investments
Restricted investments, short-term
Restricted investments, long-term
Total available for sale securities
$
December 31, 2015
Input Level
Amortized Cost
Gross Unrealized Gains
Gross Unrealized Losses
Fair Value
Money market fund
Level 1
$
$
—
$
—
$
Federal agency securities
Level 2
)
Commercial paper
Level 2
—
Corporate debt securities
Level 2
—
)
Total available for sale securities
$
$
$
)
$
Classified as:
Cash and cash equivalents
$
Short-term investments
Restricted investments, short-term
Restricted investments, long-term
Total available for sale securities
$</t>
  </si>
  <si>
    <t>Summary of the carrying value and fair value of the 2021 convertible senior notes</t>
  </si>
  <si>
    <t>The following table summarizes the carrying amount and fair value of the 2021 Convertible Senior Notes (in thousands):
March 31, 2016
December 31, 2015
(unaudited)
Net Carrying Amount of Liability Component
Fair Value
Net Carrying Amount of Liability Component
Fair Value
2021 Convertible Senior Notes
$
$
$
$</t>
  </si>
  <si>
    <t>Certain Balance Sheet Components (Tables)</t>
  </si>
  <si>
    <t>Schedule of inventories</t>
  </si>
  <si>
    <t>As of March 31, 2016 and December 31, 2015, all inventories were related to KERYDIN drug product. Inventories consist of the following (in thousands):
March 31, 2016
December 31, 2015
(unaudited)
Work in progress
$
$
Finished goods
Total inventory
$
$</t>
  </si>
  <si>
    <t>Schedule of accrued liabilities</t>
  </si>
  <si>
    <t>Accrued liabilities consisted of the following (in thousands):
March 31, 2016
December 31, 2015
(unaudited)
Accrued compensation
$
$
Accrued preclinical and clinical study costs
Other accrued liabilities
Total accrued liabilities
$
$</t>
  </si>
  <si>
    <t>2021 Convertible Senior Notes (Tables)</t>
  </si>
  <si>
    <t>Summary of information about the equity and liability components of the 2021 convertible senior notes</t>
  </si>
  <si>
    <t>The following table summarizes information about the equity and liability components of the 2021 Convertible Senior Notes as of March 31, 2016 and December 31, 2015 (in thousands):
March 31, 2016
(unaudited)
Carrying Value of Equity Component(1)
Net Carrying Amount of Liability Component
Unamortized Amount of Liability Component
2021 Convertible Senior Notes
$
$
$
December 31, 2015
Carrying Value of Equity Component(1)
Net Carrying Amount of Liability Component
Unamortized Amount of Liability Component
2021 Convertible Senior Notes
$
$
$
(1)
Net of the equity component of debt issuance costs and deferred income taxes.</t>
  </si>
  <si>
    <t>Schedule of components of interest expense</t>
  </si>
  <si>
    <t>The following table presents the components of interest expense for the three months ended March 31, 2016 and 2015 (in thousands):
Three Months Ended March 31,
2016
2015
(unaudited)
Contractual coupon interest
$
$
Accretion of debt discount
Amortization of debt issuance costs
Total interest expense
$
$</t>
  </si>
  <si>
    <t>Schedule of future payments of 2021 convertible senior notes</t>
  </si>
  <si>
    <t>Future payments on the 2021 Convertible Senior Notes as of March 31, 2016 are as follows (in thousands):
Year ending December 31,
(unaudited)
Remainder of 2016
$
2017
2018
2019
2020
2021
Total minimum payments
Less amount representing interest
)
2021 Convertible Senior Notes, gross
Unamortized debt discount on 2021 Convertible Senior Notes
)
Unamortized debt issuance costs on 2021 Convertible Senior Notes
)
2021 Convertible Senior Notes, net
$</t>
  </si>
  <si>
    <t>License, Research, Development, Distribution and Commercialization Agreements (Tables)</t>
  </si>
  <si>
    <t>Sandoz</t>
  </si>
  <si>
    <t>Schedule of revenues recognized under distribution and commercialization agreements</t>
  </si>
  <si>
    <t>Revenues recognized under the Sandoz Agreement were as follows (in thousands):
Three Months Ended March 31,
2016
2015
(unaudited)
Distribution and commercialization agreement revenue:
Amortization of upfront payments
$
$
Revenue from gross profit sharing
Revenue from product sales
Total distribution and commercialization agreement revenue
$
$</t>
  </si>
  <si>
    <t>Gates Foundation</t>
  </si>
  <si>
    <t>Schedule of revenues recognized under collaboration agreements and for other research services</t>
  </si>
  <si>
    <t>Revenues recognized under the Gates Research Agreement were as follows (in thousands):
Three Months Ended March 31,
2016
2015
(unaudited)
Research contracts revenue:
Amortization of Pre-Contract Reimbursements
$
$
Reimbursement for research costs
Total research contracts revenue
$
$</t>
  </si>
  <si>
    <t>Stock-Based Compensation (Tables)</t>
  </si>
  <si>
    <t>Schedule of stock-based compensation expense</t>
  </si>
  <si>
    <t>The Company recorded stock-based compensation expense for the three months ended March 31, 2016 and 2015 as follows (in thousands):
Three Months Ended March 31,
2016
2015
(unaudited)
Cost of goods sold
$
$
Research and development
Selling, general and administrative
Total
$
$</t>
  </si>
  <si>
    <t>The Company (Details)</t>
  </si>
  <si>
    <t>Mar. 31, 2016item</t>
  </si>
  <si>
    <t>Number of discovered compounds that are out-licensed for further development</t>
  </si>
  <si>
    <t>Summary of Significant Accounting Policies - Customer Concentration (Details)</t>
  </si>
  <si>
    <t>Revenue percentage accounted for 10% or more of total revenues</t>
  </si>
  <si>
    <t>Revenue percentage</t>
  </si>
  <si>
    <t>84.00%</t>
  </si>
  <si>
    <t>79.00%</t>
  </si>
  <si>
    <t>Summary of Significant Accounting Policies - Contract Receivables (Details) - USD ($) $ in Thousands</t>
  </si>
  <si>
    <t>Collaboration arrangement | Sandoz</t>
  </si>
  <si>
    <t>Collaboration arrangement | Other</t>
  </si>
  <si>
    <t>Summary of Significant Accounting Policies - Net Loss per Share (Details) - USD ($) $ / shares in Units, $ in Thousands</t>
  </si>
  <si>
    <t>Outstanding securities at period end not included in the computation of diluted net income (loss) per share as they had an anti-dilutive effect:</t>
  </si>
  <si>
    <t>Outstanding securities at period end not included in the computation of diluted net loss per share</t>
  </si>
  <si>
    <t>Numerator:</t>
  </si>
  <si>
    <t>Denominator:</t>
  </si>
  <si>
    <t>Weighted-average number of shares-basic and diluted</t>
  </si>
  <si>
    <t>Net loss per common share</t>
  </si>
  <si>
    <t>Net loss per share - basic and diluted (in dollars per share)</t>
  </si>
  <si>
    <t>Stock options and restricted stock units</t>
  </si>
  <si>
    <t>Shares issuable upon conversion of 2021 convertible senior notes</t>
  </si>
  <si>
    <t>Warrants to purchase common stock</t>
  </si>
  <si>
    <t>Marketable Securities and Fair Value Measurements (Details) - USD ($) $ in Thousands</t>
  </si>
  <si>
    <t>Oct. 16, 2014</t>
  </si>
  <si>
    <t>Long-term investments and long-term restricted investments contractual maturity period, minimum</t>
  </si>
  <si>
    <t>1 year</t>
  </si>
  <si>
    <t>Long-term investments and long-term restricted investments contractual maturity period, maximum</t>
  </si>
  <si>
    <t>2 years</t>
  </si>
  <si>
    <t>Realized gains or losses recognized</t>
  </si>
  <si>
    <t>Unrealized losses on investments attributed to credit risk</t>
  </si>
  <si>
    <t>2021 Convertible senior notes</t>
  </si>
  <si>
    <t>Stated interest rate</t>
  </si>
  <si>
    <t>2.00%</t>
  </si>
  <si>
    <t>Fair value of convertible notes</t>
  </si>
  <si>
    <t>Level 2 | 2021 Convertible senior notes</t>
  </si>
  <si>
    <t>Recurring</t>
  </si>
  <si>
    <t>Amortized Cost</t>
  </si>
  <si>
    <t>Gross Unrealized Gains</t>
  </si>
  <si>
    <t>Gross Unrealized Losses</t>
  </si>
  <si>
    <t>Fair Value</t>
  </si>
  <si>
    <t>Transfer of financial asset out of level 1 into Level 2</t>
  </si>
  <si>
    <t>Transfer of financial asset out of level 2 into Level 1</t>
  </si>
  <si>
    <t>Recurring | Money market fund</t>
  </si>
  <si>
    <t>Recurring | Cash and cash equivalents</t>
  </si>
  <si>
    <t>Recurring | Short-term investments</t>
  </si>
  <si>
    <t>Recurring | Restricted investments, short-term</t>
  </si>
  <si>
    <t>Recurring | Restricted investments, long-term</t>
  </si>
  <si>
    <t>Recurring | Federal agency securities</t>
  </si>
  <si>
    <t>Recurring | U.S. treasury securities</t>
  </si>
  <si>
    <t>Recurring | Commercial paper</t>
  </si>
  <si>
    <t>Recurring | Corporate debt securities</t>
  </si>
  <si>
    <t>Recurring | Level 1 | Money market fund</t>
  </si>
  <si>
    <t>Recurring | Level 2 | Federal agency securities</t>
  </si>
  <si>
    <t>Recurring | Level 2 | U.S. treasury securities</t>
  </si>
  <si>
    <t>Recurring | Level 2 | Commercial paper</t>
  </si>
  <si>
    <t>Recurring | Level 2 | Corporate debt securities</t>
  </si>
  <si>
    <t>Certain Balance Sheet Components - Inventory (Details) - USD ($) $ in Thousands</t>
  </si>
  <si>
    <t>Work in progress</t>
  </si>
  <si>
    <t>Finished goods</t>
  </si>
  <si>
    <t>Total inventory</t>
  </si>
  <si>
    <t>Certain Balance Sheet Components - Accrued Liabilities (Details) - USD ($) $ in Thousands</t>
  </si>
  <si>
    <t>Accrued compensation</t>
  </si>
  <si>
    <t>Accrued preclinical and clinical study costs</t>
  </si>
  <si>
    <t>Other accrued liabilities</t>
  </si>
  <si>
    <t>2021 Convertible Senior Notes - 2021 Convertible Senior Notes (Details) $ / shares in Units, $ in Thousands</t>
  </si>
  <si>
    <t>Oct. 16, 2014USD ($)item$ / shares</t>
  </si>
  <si>
    <t>Apr. 30, 2016USD ($)shares</t>
  </si>
  <si>
    <t>Mar. 31, 2016USD ($)$ / sharesshares</t>
  </si>
  <si>
    <t>Mar. 31, 2015USD ($)</t>
  </si>
  <si>
    <t>Dec. 31, 2014USD ($)</t>
  </si>
  <si>
    <t>Dec. 31, 2015USD ($)shares</t>
  </si>
  <si>
    <t>Convertible Notes</t>
  </si>
  <si>
    <t>Contractual coupon interest</t>
  </si>
  <si>
    <t>Accretion of debt discount</t>
  </si>
  <si>
    <t>Amortization of debt issuance costs</t>
  </si>
  <si>
    <t>Total interest expense</t>
  </si>
  <si>
    <t>Aggregate 2021 convertible senior notes</t>
  </si>
  <si>
    <t>Principal amount of Convertible Senior Notes</t>
  </si>
  <si>
    <t>Initial purchaser's fee</t>
  </si>
  <si>
    <t>Other Issuance Costs</t>
  </si>
  <si>
    <t>Effective interest rate</t>
  </si>
  <si>
    <t>8.57%</t>
  </si>
  <si>
    <t>Maximum Amount Of Additional Notes In the Over-Allotment</t>
  </si>
  <si>
    <t>Net proceeds</t>
  </si>
  <si>
    <t>Conversion rate</t>
  </si>
  <si>
    <t>Conversion price | $ / shares</t>
  </si>
  <si>
    <t>Shares issued upon conversion (in shares) | shares</t>
  </si>
  <si>
    <t>Estimated fair value of shares issued upon conversion</t>
  </si>
  <si>
    <t>Closing stock price (in dollars per share) | $ / shares</t>
  </si>
  <si>
    <t>Purchase price as a percent of the principal amount</t>
  </si>
  <si>
    <t>100.00%</t>
  </si>
  <si>
    <t>Number of common stock shares potentially issuable from convertible senior notes | item</t>
  </si>
  <si>
    <t>Number of common stock shares reserved | shares</t>
  </si>
  <si>
    <t>If-converted value exceeding their principal amount</t>
  </si>
  <si>
    <t>Fair value of the liability component</t>
  </si>
  <si>
    <t>Initial carrying value of equity component including debt issuance costs</t>
  </si>
  <si>
    <t>Debt issuance costs allocated to the equity component of the Convertible Senior Notes</t>
  </si>
  <si>
    <t>Repayment of previous loan</t>
  </si>
  <si>
    <t>Debt Issuance Cost</t>
  </si>
  <si>
    <t>Carrying Value of Equity Component</t>
  </si>
  <si>
    <t>Unamortized Discount of Liability Component</t>
  </si>
  <si>
    <t>Net deferred tax liability</t>
  </si>
  <si>
    <t>Remaining amortization period</t>
  </si>
  <si>
    <t>5 years 6 months</t>
  </si>
  <si>
    <t>2021 Convertible senior notes | Holders Of Convertible Senior Notes Conversion</t>
  </si>
  <si>
    <t>Number of consecutive business days after the 10 consecutive trading day period</t>
  </si>
  <si>
    <t>5 days</t>
  </si>
  <si>
    <t>Number of consecutive trading days before the five consecutive business days</t>
  </si>
  <si>
    <t>10 days</t>
  </si>
  <si>
    <t>Maximum amount the sales price of the Company's stock exceeds the conversion price (as a percent)</t>
  </si>
  <si>
    <t>98.00%</t>
  </si>
  <si>
    <t>Number of trading days within 30 trading day period | item</t>
  </si>
  <si>
    <t>Number of consecutive trading days</t>
  </si>
  <si>
    <t>30 days</t>
  </si>
  <si>
    <t>Minimum amount the sales price of the Company's stock exceeds the conversion price (as a percent)</t>
  </si>
  <si>
    <t>130.00%</t>
  </si>
  <si>
    <t>2021 Convertible senior notes | Redemption Information</t>
  </si>
  <si>
    <t>Concurrent Private Placement Venrock Notes</t>
  </si>
  <si>
    <t>2021 Convertible Senior Notes - Future Payments on 2021 Convertible Senior Notes (Details) - USD ($) $ in Thousands</t>
  </si>
  <si>
    <t>Remainder of 2016</t>
  </si>
  <si>
    <t>Total minimum payments</t>
  </si>
  <si>
    <t>Less amount representing interest</t>
  </si>
  <si>
    <t>2021 Convertible senior notes, gross</t>
  </si>
  <si>
    <t>Unamortized debt discount on 2021 convertible senior notes</t>
  </si>
  <si>
    <t>Unamortized debt issuance costs on 2021 convertible senior notes</t>
  </si>
  <si>
    <t>Commitments and Contingencies (Details)</t>
  </si>
  <si>
    <t>1 Months Ended</t>
  </si>
  <si>
    <t>Feb. 29, 2016</t>
  </si>
  <si>
    <t>Aug. 31, 2015item</t>
  </si>
  <si>
    <t>Mar. 31, 2016USD ($)</t>
  </si>
  <si>
    <t>Indemnification issues</t>
  </si>
  <si>
    <t>Operating Leases</t>
  </si>
  <si>
    <t>Accruals</t>
  </si>
  <si>
    <t>Expenses</t>
  </si>
  <si>
    <t>Inter Partes Review</t>
  </si>
  <si>
    <t>Legal Proceedings</t>
  </si>
  <si>
    <t>Petitions filed | item</t>
  </si>
  <si>
    <t>Period of time before a final decision would be issued by the PTAB</t>
  </si>
  <si>
    <t>License, Research, Development, Distribution and Commercialization Agreements - Sandoz (Details) $ in Thousands</t>
  </si>
  <si>
    <t>May. 31, 2015USD ($)</t>
  </si>
  <si>
    <t>Jun. 30, 2015USD ($)item</t>
  </si>
  <si>
    <t>Jan. 31, 2015USD ($)</t>
  </si>
  <si>
    <t>Jul. 31, 2014USD ($)</t>
  </si>
  <si>
    <t>Dec. 31, 2015USD ($)</t>
  </si>
  <si>
    <t>Sep. 30, 2015USD ($)</t>
  </si>
  <si>
    <t>Dec. 31, 2014USD ($)item</t>
  </si>
  <si>
    <t>Revenues recognized</t>
  </si>
  <si>
    <t>Total distribution and commercialization agreement revenue</t>
  </si>
  <si>
    <t>Sandoz | Distribution and Commercialization Agreement</t>
  </si>
  <si>
    <t>Number of upfront payments received | item</t>
  </si>
  <si>
    <t>Total upfront payment received</t>
  </si>
  <si>
    <t>Launch payment</t>
  </si>
  <si>
    <t>Percentage of gross profits accrued by counterparty on sales of product</t>
  </si>
  <si>
    <t>50.00%</t>
  </si>
  <si>
    <t>Gross profit sharing payments to be received after minimum amount of accrued product sales of KERYDIN accrued by counterparty in 2015</t>
  </si>
  <si>
    <t>Amount payable for commercialization activities</t>
  </si>
  <si>
    <t>Number of installments | item</t>
  </si>
  <si>
    <t>Minimum gross profit sharing payments on accrued product sales of KERYDIN in 2016</t>
  </si>
  <si>
    <t>Minimum gross profit sharing payments on accrued product sales of KERYDIN in 2017</t>
  </si>
  <si>
    <t>Initial agreement term</t>
  </si>
  <si>
    <t>5 years</t>
  </si>
  <si>
    <t>Automatic renewal term</t>
  </si>
  <si>
    <t>Number of days prior notice to give for termination by counterparty</t>
  </si>
  <si>
    <t>180 days</t>
  </si>
  <si>
    <t>Term of the last-expiring patent</t>
  </si>
  <si>
    <t>13 years</t>
  </si>
  <si>
    <t>Current deferred revenue related to upfront payments and launch payment</t>
  </si>
  <si>
    <t>Long-term deferred revenue from upfront payments</t>
  </si>
  <si>
    <t>Amortization of upfront payments</t>
  </si>
  <si>
    <t>Revenue from gross profit sharing</t>
  </si>
  <si>
    <t>Revenue from product sales</t>
  </si>
  <si>
    <t>Sandoz | Distribution and Commercialization Agreement | Selling, general and administrative</t>
  </si>
  <si>
    <t>Consumer-directed commercialization costs</t>
  </si>
  <si>
    <t>License, Research, Development, Distribution and Commercialization Agreements - Gates Foundation (Details)</t>
  </si>
  <si>
    <t>Apr. 05, 2013USD ($)itemshares</t>
  </si>
  <si>
    <t>Apr. 30, 2016USD ($)</t>
  </si>
  <si>
    <t>Mar. 31, 2016USD ($)shares</t>
  </si>
  <si>
    <t>Total research contracts revenue</t>
  </si>
  <si>
    <t>Stock outstanding with Gates Foundation | shares</t>
  </si>
  <si>
    <t>Redeemable Common Stock | Gates Foundation</t>
  </si>
  <si>
    <t>Potentially redeemable common stock issued (in shares) | shares</t>
  </si>
  <si>
    <t>Net proceeds from issuance of potentially redeemable common stock</t>
  </si>
  <si>
    <t>Research Agreement | Gates Foundation</t>
  </si>
  <si>
    <t>Number of filarial worm diseases | item</t>
  </si>
  <si>
    <t>Agreement term</t>
  </si>
  <si>
    <t>4 years</t>
  </si>
  <si>
    <t>Library Access period</t>
  </si>
  <si>
    <t>Deferred revenue from unspent Advance Funds</t>
  </si>
  <si>
    <t>Pre-contract reimbursements received</t>
  </si>
  <si>
    <t>Proceeds from issuance of potentially redeemable common stock classified as current restricted investments</t>
  </si>
  <si>
    <t>Proceeds from issuance of potentially redeemable common stock classified as noncurrent restricted investments</t>
  </si>
  <si>
    <t>Deferred revenue from pre-contract reimbursements</t>
  </si>
  <si>
    <t>Research contracts revenue:</t>
  </si>
  <si>
    <t>Amortization of pre-contract reimbursements</t>
  </si>
  <si>
    <t>Reimbursement for research costs</t>
  </si>
  <si>
    <t>Research Agreement | Gates Foundation | Maximum</t>
  </si>
  <si>
    <t>Potential research funding available</t>
  </si>
  <si>
    <t>Research Agreement | Redeemable Common Stock | Gates Foundation</t>
  </si>
  <si>
    <t>Number of shares sold | shares</t>
  </si>
  <si>
    <t>Redeemable Common Stock (Details) - USD ($)</t>
  </si>
  <si>
    <t>Apr. 05, 2013</t>
  </si>
  <si>
    <t>Redeemable Common Stock and Stockholders' Equity</t>
  </si>
  <si>
    <t>Carrying amount of potentially redeemable common stock</t>
  </si>
  <si>
    <t>Stock outstanding with Gates Foundation</t>
  </si>
  <si>
    <t>Percentage of interest on purchase price per share compounded annually from the stock purchase date</t>
  </si>
  <si>
    <t>5.00%</t>
  </si>
  <si>
    <t>Potentially redeemable common stock issued (in shares)</t>
  </si>
  <si>
    <t>Share price (in dollars per share)</t>
  </si>
  <si>
    <t>Stock-Based Compensation - Compensation Expense (Details) - USD ($) $ in Thousands</t>
  </si>
  <si>
    <t>Stock-based compensation expense</t>
  </si>
  <si>
    <t>Stock-based compensation cost of goods sold</t>
  </si>
  <si>
    <t>Stock-based research and development</t>
  </si>
  <si>
    <t>Stock-Based Compensation - Activity (Details) - USD ($) $ / shares in Units, $ in Thousands</t>
  </si>
  <si>
    <t>Stock-Based Compensation Plans</t>
  </si>
  <si>
    <t>Common stock options</t>
  </si>
  <si>
    <t>Shares issued during the period</t>
  </si>
  <si>
    <t>Cash received from exercise of stock options</t>
  </si>
  <si>
    <t>Number of options outstanding (in shares)</t>
  </si>
  <si>
    <t>Common stock options | Employees</t>
  </si>
  <si>
    <t>Stock options granted (in shares)</t>
  </si>
  <si>
    <t>Weighted-average fair value of options granted (in dollars per share)</t>
  </si>
  <si>
    <t>Stock Options and Restricted Stock Units</t>
  </si>
  <si>
    <t>Unrecognized stock-based compensation expense</t>
  </si>
  <si>
    <t>Weighted-average period over which unrecognized compensation expense is expected to be recognized</t>
  </si>
  <si>
    <t>2 years 8 months 12 days</t>
  </si>
  <si>
    <t>ESPP</t>
  </si>
  <si>
    <t>Common shares purchased</t>
  </si>
  <si>
    <t>10 months 24 days</t>
  </si>
  <si>
    <t>RSUs</t>
  </si>
  <si>
    <t>Units outstanding (in shares)</t>
  </si>
  <si>
    <t>RSUs | Employees</t>
  </si>
  <si>
    <t>Granted (in shares)</t>
  </si>
  <si>
    <t>Weighted-average fair value (in dollars per share)</t>
  </si>
  <si>
    <t>Performance-based PRSUs</t>
  </si>
  <si>
    <t>Percentage of units vested upon satisfying condition (in shares as a percent)</t>
  </si>
  <si>
    <t>Performance-based PRSUs | Employees</t>
  </si>
  <si>
    <t>Subsequent Event - Convertible Senior Notes and Capped Call Transactions (Details) - Subsequent event - 2023 Convertible Senior Notes $ / shares in Units, $ in Millions</t>
  </si>
  <si>
    <t>Apr. 06, 2016USD ($)$ / shares</t>
  </si>
  <si>
    <t>Maximum amount of additional notes in the over-allotment</t>
  </si>
  <si>
    <t>Capped call transaction</t>
  </si>
  <si>
    <t>Payment for capped call transaction</t>
  </si>
</sst>
</file>

<file path=xl/styles.xml><?xml version="1.0" encoding="utf-8"?>
<styleSheet xmlns="http://schemas.openxmlformats.org/spreadsheetml/2006/main">
  <numFmts count="5">
    <numFmt formatCode="_(&quot;$ &quot;#,##0_);_(&quot;$ &quot;(#,##0)" numFmtId="165"/>
    <numFmt formatCode="_(&quot;$ &quot;#,##0.00_);_(&quot;$ &quot;(#,##0.00)" numFmtId="166"/>
    <numFmt formatCode="#,##0.0000000_);(#,##0.00000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115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5366886</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2</v>
      </c>
      <c t="s" s="2" r="B1">
        <v>1</v>
      </c>
    </row>
    <row spans="1:2" r="2">
      <c t="s" s="2" r="B2">
        <v>2</v>
      </c>
    </row>
    <row spans="1:2" r="3">
      <c t="s" s="3" r="A3">
        <v>112</v>
      </c>
    </row>
    <row spans="1:2" r="4">
      <c t="s" s="4" r="A4">
        <v>112</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4</v>
      </c>
      <c t="s" s="2" r="B1">
        <v>1</v>
      </c>
    </row>
    <row spans="1:2" r="2">
      <c t="s" s="2" r="B2">
        <v>2</v>
      </c>
    </row>
    <row spans="1:2" r="3">
      <c t="s" s="3" r="A3">
        <v>114</v>
      </c>
    </row>
    <row spans="1:2" r="4">
      <c t="s" s="4" r="A4">
        <v>114</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6</v>
      </c>
      <c t="s" s="2" r="B1">
        <v>1</v>
      </c>
    </row>
    <row spans="1:2" r="2">
      <c t="s" s="2" r="B2">
        <v>2</v>
      </c>
    </row>
    <row spans="1:2" r="3">
      <c t="s" s="3" r="A3">
        <v>116</v>
      </c>
    </row>
    <row spans="1:2" r="4">
      <c t="s" s="4" r="A4">
        <v>116</v>
      </c>
      <c t="s" s="4"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18</v>
      </c>
      <c t="s" s="2" r="B1">
        <v>1</v>
      </c>
    </row>
    <row spans="1:2" r="2">
      <c t="s" s="2" r="B2">
        <v>2</v>
      </c>
    </row>
    <row spans="1:2" r="3">
      <c t="s" s="3" r="A3">
        <v>118</v>
      </c>
    </row>
    <row spans="1:2" r="4">
      <c t="s" s="4" r="A4">
        <v>118</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0</v>
      </c>
      <c t="s" s="2" r="B1">
        <v>1</v>
      </c>
    </row>
    <row spans="1:2" r="2">
      <c t="s" s="2" r="B2">
        <v>2</v>
      </c>
    </row>
    <row spans="1:2" r="3">
      <c t="s" s="3" r="A3">
        <v>120</v>
      </c>
    </row>
    <row spans="1:2" r="4">
      <c t="s" s="4" r="A4">
        <v>120</v>
      </c>
      <c t="s" s="4" r="B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2</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3" r="A3">
        <v>108</v>
      </c>
    </row>
    <row spans="1:2" r="4">
      <c t="s" s="4" r="A4">
        <v>128</v>
      </c>
      <c t="s" s="4" r="B4">
        <v>129</v>
      </c>
    </row>
    <row spans="1:2" r="5">
      <c t="s" s="4" r="A5">
        <v>130</v>
      </c>
      <c t="s" s="4" r="B5">
        <v>131</v>
      </c>
    </row>
    <row spans="1:2" r="6">
      <c t="s" s="4" r="A6">
        <v>132</v>
      </c>
      <c t="s" s="4" r="B6">
        <v>133</v>
      </c>
    </row>
    <row spans="1:2" r="7">
      <c t="s" s="4" r="A7">
        <v>134</v>
      </c>
      <c t="s" s="4" r="B7">
        <v>135</v>
      </c>
    </row>
    <row spans="1:2" r="8">
      <c t="s" s="4" r="A8">
        <v>136</v>
      </c>
      <c t="s" s="4" r="B8">
        <v>137</v>
      </c>
    </row>
    <row spans="1:2" r="9">
      <c t="s" s="4" r="A9">
        <v>138</v>
      </c>
      <c t="s" s="4" r="B9">
        <v>139</v>
      </c>
    </row>
    <row spans="1:2" r="10">
      <c t="s" s="4" r="A10">
        <v>140</v>
      </c>
      <c t="s" s="4" r="B10">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08</v>
      </c>
    </row>
    <row spans="1:2" r="4">
      <c t="s" s="4" r="A4">
        <v>143</v>
      </c>
      <c t="s" s="4" r="B4">
        <v>144</v>
      </c>
    </row>
    <row spans="1:2" r="5">
      <c t="s" s="4" r="A5">
        <v>145</v>
      </c>
      <c t="s" s="4" r="B5">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10</v>
      </c>
    </row>
    <row spans="1:2" r="4">
      <c t="s" s="4" r="A4">
        <v>148</v>
      </c>
      <c t="s" s="4" r="B4">
        <v>149</v>
      </c>
    </row>
    <row spans="1:2" r="5">
      <c t="s" s="4" r="A5">
        <v>150</v>
      </c>
      <c t="s" s="4" r="B5">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972</v>
      </c>
      <c t="n" s="7" r="C3">
        <v>53677</v>
      </c>
    </row>
    <row spans="1:3" r="4">
      <c t="s" s="4" r="A4">
        <v>28</v>
      </c>
      <c t="n" s="6" r="B4">
        <v>110646</v>
      </c>
      <c t="n" s="6" r="C4">
        <v>87945</v>
      </c>
    </row>
    <row spans="1:3" r="5">
      <c t="s" s="4" r="A5">
        <v>29</v>
      </c>
      <c t="n" s="6" r="B5">
        <v>148</v>
      </c>
      <c t="n" s="6" r="C5">
        <v>739</v>
      </c>
    </row>
    <row spans="1:3" r="6">
      <c t="s" s="4" r="A6">
        <v>30</v>
      </c>
      <c t="n" s="6" r="B6">
        <v>14946</v>
      </c>
      <c t="n" s="6" r="C6">
        <v>18301</v>
      </c>
    </row>
    <row spans="1:3" r="7">
      <c t="s" s="4" r="A7">
        <v>31</v>
      </c>
      <c t="n" s="6" r="B7">
        <v>2678</v>
      </c>
      <c t="n" s="6" r="C7">
        <v>2925</v>
      </c>
    </row>
    <row spans="1:3" r="8">
      <c t="s" s="4" r="A8">
        <v>32</v>
      </c>
      <c t="n" s="6" r="B8">
        <v>3908</v>
      </c>
      <c t="n" s="6" r="C8">
        <v>6508</v>
      </c>
    </row>
    <row spans="1:3" r="9">
      <c t="s" s="4" r="A9">
        <v>33</v>
      </c>
      <c t="n" s="6" r="B9">
        <v>157298</v>
      </c>
      <c t="n" s="6" r="C9">
        <v>170095</v>
      </c>
    </row>
    <row spans="1:3" r="10">
      <c t="s" s="4" r="A10">
        <v>34</v>
      </c>
      <c t="n" s="6" r="B10">
        <v>2094</v>
      </c>
      <c t="n" s="6" r="C10">
        <v>2077</v>
      </c>
    </row>
    <row spans="1:3" r="11">
      <c t="s" s="4" r="A11">
        <v>35</v>
      </c>
      <c t="n" s="6" r="B11">
        <v>2323</v>
      </c>
      <c t="n" s="6" r="C11">
        <v>2298</v>
      </c>
    </row>
    <row spans="1:3" r="12">
      <c t="s" s="4" r="A12">
        <v>36</v>
      </c>
      <c t="n" s="6" r="B12">
        <v>2287</v>
      </c>
      <c t="n" s="6" r="C12">
        <v>1632</v>
      </c>
    </row>
    <row spans="1:3" r="13">
      <c t="s" s="4" r="A13">
        <v>37</v>
      </c>
      <c t="n" s="6" r="B13">
        <v>164002</v>
      </c>
      <c t="n" s="6" r="C13">
        <v>176102</v>
      </c>
    </row>
    <row spans="1:3" r="14">
      <c t="s" s="3" r="A14">
        <v>38</v>
      </c>
    </row>
    <row spans="1:3" r="15">
      <c t="s" s="4" r="A15">
        <v>39</v>
      </c>
      <c t="n" s="6" r="B15">
        <v>3672</v>
      </c>
      <c t="n" s="6" r="C15">
        <v>5753</v>
      </c>
    </row>
    <row spans="1:3" r="16">
      <c t="s" s="4" r="A16">
        <v>40</v>
      </c>
      <c t="n" s="6" r="B16">
        <v>17398</v>
      </c>
      <c t="n" s="6" r="C16">
        <v>19105</v>
      </c>
    </row>
    <row spans="1:3" r="17">
      <c t="s" s="4" r="A17">
        <v>41</v>
      </c>
      <c t="n" s="6" r="B17">
        <v>3546</v>
      </c>
      <c t="n" s="6" r="C17">
        <v>4264</v>
      </c>
    </row>
    <row spans="1:3" r="18">
      <c t="s" s="4" r="A18">
        <v>42</v>
      </c>
      <c t="n" s="6" r="B18">
        <v>396</v>
      </c>
      <c t="n" s="6" r="C18">
        <v>387</v>
      </c>
    </row>
    <row spans="1:3" r="19">
      <c t="s" s="4" r="A19">
        <v>43</v>
      </c>
      <c t="n" s="6" r="B19">
        <v>25012</v>
      </c>
      <c t="n" s="6" r="C19">
        <v>29509</v>
      </c>
    </row>
    <row spans="1:3" r="20">
      <c t="s" s="4" r="A20">
        <v>44</v>
      </c>
      <c t="n" s="6" r="B20">
        <v>62255</v>
      </c>
      <c t="n" s="6" r="C20">
        <v>61276</v>
      </c>
    </row>
    <row spans="1:3" r="21">
      <c t="s" s="4" r="A21">
        <v>45</v>
      </c>
      <c t="n" s="6" r="B21">
        <v>31667</v>
      </c>
      <c t="n" s="6" r="C21">
        <v>32446</v>
      </c>
    </row>
    <row spans="1:3" r="22">
      <c t="s" s="4" r="A22">
        <v>46</v>
      </c>
      <c t="n" s="7" r="B22">
        <v>435</v>
      </c>
      <c t="n" s="7" r="C22">
        <v>532</v>
      </c>
    </row>
    <row spans="1:3" r="23">
      <c t="s" s="4" r="A23">
        <v>47</v>
      </c>
      <c t="s" s="4" r="B23">
        <v>48</v>
      </c>
      <c t="s" s="4" r="C23">
        <v>48</v>
      </c>
    </row>
    <row spans="1:3" r="24">
      <c t="s" s="4" r="A24">
        <v>49</v>
      </c>
      <c t="n" s="7" r="B24">
        <v>49</v>
      </c>
      <c t="n" s="7" r="C24">
        <v>49</v>
      </c>
    </row>
    <row spans="1:3" r="25">
      <c t="s" s="3" r="A25">
        <v>50</v>
      </c>
    </row>
    <row spans="1:3" r="26">
      <c t="s" s="4" r="A26">
        <v>51</v>
      </c>
      <c t="s" s="4" r="B26">
        <v>48</v>
      </c>
      <c t="s" s="4" r="C26">
        <v>48</v>
      </c>
    </row>
    <row spans="1:3" r="27">
      <c t="s" s="4" r="A27">
        <v>52</v>
      </c>
      <c t="n" s="7" r="B27">
        <v>45</v>
      </c>
      <c t="n" s="7" r="C27">
        <v>44</v>
      </c>
    </row>
    <row spans="1:3" r="28">
      <c t="s" s="4" r="A28">
        <v>53</v>
      </c>
      <c t="n" s="6" r="B28">
        <v>339357</v>
      </c>
      <c t="n" s="6" r="C28">
        <v>331068</v>
      </c>
    </row>
    <row spans="1:3" r="29">
      <c t="s" s="4" r="A29">
        <v>54</v>
      </c>
      <c t="n" s="6" r="B29">
        <v>169</v>
      </c>
      <c t="n" s="6" r="C29">
        <v>18</v>
      </c>
    </row>
    <row spans="1:3" r="30">
      <c t="s" s="4" r="A30">
        <v>55</v>
      </c>
      <c t="n" s="6" r="B30">
        <v>-294987</v>
      </c>
      <c t="n" s="6" r="C30">
        <v>-278840</v>
      </c>
    </row>
    <row spans="1:3" r="31">
      <c t="s" s="4" r="A31">
        <v>56</v>
      </c>
      <c t="n" s="6" r="B31">
        <v>44584</v>
      </c>
      <c t="n" s="6" r="C31">
        <v>52290</v>
      </c>
    </row>
    <row spans="1:3" r="32">
      <c t="s" s="4" r="A32">
        <v>57</v>
      </c>
      <c t="n" s="7" r="B32">
        <v>164002</v>
      </c>
      <c t="n" s="7" r="C32">
        <v>176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12</v>
      </c>
    </row>
    <row spans="1:2" r="4">
      <c t="s" s="4" r="A4">
        <v>153</v>
      </c>
      <c t="s" s="4" r="B4">
        <v>154</v>
      </c>
    </row>
    <row spans="1:2" r="5">
      <c t="s" s="4" r="A5">
        <v>155</v>
      </c>
      <c t="s" s="4" r="B5">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14</v>
      </c>
    </row>
    <row spans="1:2" r="4">
      <c t="s" s="4" r="A4">
        <v>158</v>
      </c>
      <c t="s" s="4" r="B4">
        <v>159</v>
      </c>
    </row>
    <row spans="1:2" r="5">
      <c t="s" s="4" r="A5">
        <v>160</v>
      </c>
      <c t="s" s="4" r="B5">
        <v>161</v>
      </c>
    </row>
    <row spans="1:2" r="6">
      <c t="s" s="4" r="A6">
        <v>162</v>
      </c>
      <c t="s" s="4" r="B6">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4" r="A3">
        <v>165</v>
      </c>
    </row>
    <row spans="1:2" r="4">
      <c t="s" s="3" r="A4">
        <v>118</v>
      </c>
    </row>
    <row spans="1:2" r="5">
      <c t="s" s="4" r="A5">
        <v>166</v>
      </c>
      <c t="s" s="4" r="B5">
        <v>167</v>
      </c>
    </row>
    <row spans="1:2" r="6">
      <c t="s" s="4" r="A6">
        <v>168</v>
      </c>
    </row>
    <row spans="1:2" r="7">
      <c t="s" s="3" r="A7">
        <v>118</v>
      </c>
    </row>
    <row spans="1:2" r="8">
      <c t="s" s="4" r="A8">
        <v>169</v>
      </c>
      <c t="s" s="4" r="B8">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22</v>
      </c>
    </row>
    <row spans="1:2" r="4">
      <c t="s" s="4" r="A4">
        <v>172</v>
      </c>
      <c t="s" s="4"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8"/>
  </cols>
  <sheetData>
    <row spans="1:2" r="1">
      <c t="s" s="1" r="A1">
        <v>174</v>
      </c>
      <c t="s" s="2" r="B1">
        <v>175</v>
      </c>
    </row>
    <row spans="1:2" r="2">
      <c t="s" s="3" r="A2">
        <v>106</v>
      </c>
    </row>
    <row spans="1:2" r="3">
      <c t="s" s="4" r="A3">
        <v>176</v>
      </c>
      <c t="n" s="6" r="B3">
        <v>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77</v>
      </c>
      <c t="s" s="2" r="B1">
        <v>1</v>
      </c>
    </row>
    <row spans="1:3" r="2">
      <c t="s" s="2" r="B2">
        <v>2</v>
      </c>
      <c t="s" s="2" r="C2">
        <v>62</v>
      </c>
    </row>
    <row spans="1:3" r="3">
      <c t="s" s="4" r="A3">
        <v>165</v>
      </c>
    </row>
    <row spans="1:3" r="4">
      <c t="s" s="3" r="A4">
        <v>178</v>
      </c>
    </row>
    <row spans="1:3" r="5">
      <c t="s" s="4" r="A5">
        <v>179</v>
      </c>
      <c t="s" s="4" r="B5">
        <v>180</v>
      </c>
      <c t="s" s="4" r="C5">
        <v>1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2</v>
      </c>
      <c t="s" s="2" r="B1">
        <v>2</v>
      </c>
      <c t="s" s="2" r="C1">
        <v>25</v>
      </c>
    </row>
    <row spans="1:3" r="2">
      <c t="s" s="3" r="A2">
        <v>136</v>
      </c>
    </row>
    <row spans="1:3" r="3">
      <c t="s" s="4" r="A3">
        <v>30</v>
      </c>
      <c t="n" s="7" r="B3">
        <v>14946</v>
      </c>
      <c t="n" s="7" r="C3">
        <v>18301</v>
      </c>
    </row>
    <row spans="1:3" r="4">
      <c t="s" s="4" r="A4">
        <v>183</v>
      </c>
    </row>
    <row spans="1:3" r="5">
      <c t="s" s="3" r="A5">
        <v>136</v>
      </c>
    </row>
    <row spans="1:3" r="6">
      <c t="s" s="4" r="A6">
        <v>30</v>
      </c>
      <c t="n" s="6" r="B6">
        <v>13957</v>
      </c>
      <c t="n" s="6" r="C6">
        <v>17630</v>
      </c>
    </row>
    <row spans="1:3" r="7">
      <c t="s" s="4" r="A7">
        <v>184</v>
      </c>
    </row>
    <row spans="1:3" r="8">
      <c t="s" s="3" r="A8">
        <v>136</v>
      </c>
    </row>
    <row spans="1:3" r="9">
      <c t="s" s="4" r="A9">
        <v>30</v>
      </c>
      <c t="n" s="7" r="B9">
        <v>989</v>
      </c>
      <c t="n" s="7" r="C9">
        <v>6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5</v>
      </c>
      <c t="s" s="2" r="B1">
        <v>1</v>
      </c>
    </row>
    <row spans="1:3" r="2">
      <c t="s" s="2" r="B2">
        <v>2</v>
      </c>
      <c t="s" s="2" r="C2">
        <v>62</v>
      </c>
    </row>
    <row spans="1:3" r="3">
      <c t="s" s="3" r="A3">
        <v>186</v>
      </c>
    </row>
    <row spans="1:3" r="4">
      <c t="s" s="4" r="A4">
        <v>187</v>
      </c>
      <c t="n" s="6" r="B4">
        <v>7469689</v>
      </c>
      <c t="n" s="6" r="C4">
        <v>8394454</v>
      </c>
    </row>
    <row spans="1:3" r="5">
      <c t="s" s="3" r="A5">
        <v>188</v>
      </c>
    </row>
    <row spans="1:3" r="6">
      <c t="s" s="4" r="A6">
        <v>75</v>
      </c>
      <c t="n" s="7" r="B6">
        <v>-16147</v>
      </c>
      <c t="n" s="7" r="C6">
        <v>-12961</v>
      </c>
    </row>
    <row spans="1:3" r="7">
      <c t="s" s="3" r="A7">
        <v>189</v>
      </c>
    </row>
    <row spans="1:3" r="8">
      <c t="s" s="4" r="A8">
        <v>190</v>
      </c>
      <c t="n" s="6" r="B8">
        <v>44871503</v>
      </c>
      <c t="n" s="6" r="C8">
        <v>43432034</v>
      </c>
    </row>
    <row spans="1:3" r="9">
      <c t="s" s="3" r="A9">
        <v>191</v>
      </c>
    </row>
    <row spans="1:3" r="10">
      <c t="s" s="4" r="A10">
        <v>192</v>
      </c>
      <c t="n" s="8" r="B10">
        <v>-0.36</v>
      </c>
      <c t="n" s="8" r="C10">
        <v>-0.3</v>
      </c>
    </row>
    <row spans="1:3" r="11">
      <c t="s" s="4" r="A11">
        <v>193</v>
      </c>
    </row>
    <row spans="1:3" r="12">
      <c t="s" s="3" r="A12">
        <v>186</v>
      </c>
    </row>
    <row spans="1:3" r="13">
      <c t="s" s="4" r="A13">
        <v>187</v>
      </c>
      <c t="n" s="6" r="B13">
        <v>4566276</v>
      </c>
      <c t="n" s="6" r="C13">
        <v>5439179</v>
      </c>
    </row>
    <row spans="1:3" r="14">
      <c t="s" s="4" r="A14">
        <v>194</v>
      </c>
    </row>
    <row spans="1:3" r="15">
      <c t="s" s="3" r="A15">
        <v>186</v>
      </c>
    </row>
    <row spans="1:3" r="16">
      <c t="s" s="4" r="A16">
        <v>187</v>
      </c>
      <c t="n" s="6" r="B16">
        <v>2903413</v>
      </c>
      <c t="n" s="6" r="C16">
        <v>2914652</v>
      </c>
    </row>
    <row spans="1:3" r="17">
      <c t="s" s="4" r="A17">
        <v>195</v>
      </c>
    </row>
    <row spans="1:3" r="18">
      <c t="s" s="3" r="A18">
        <v>186</v>
      </c>
    </row>
    <row spans="1:3" r="19">
      <c t="s" s="4" r="A19">
        <v>187</v>
      </c>
      <c t="n" s="6" r="C19">
        <v>406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96</v>
      </c>
      <c t="s" s="2" r="B1">
        <v>2</v>
      </c>
      <c t="s" s="2" r="C1">
        <v>25</v>
      </c>
      <c t="s" s="2" r="D1">
        <v>2</v>
      </c>
      <c t="s" s="2" r="E1">
        <v>62</v>
      </c>
      <c t="s" s="2" r="F1">
        <v>25</v>
      </c>
      <c t="s" s="2" r="G1">
        <v>197</v>
      </c>
    </row>
    <row spans="1:7" r="2">
      <c t="s" s="3" r="A2">
        <v>110</v>
      </c>
    </row>
    <row spans="1:7" r="3">
      <c t="s" s="4" r="A3">
        <v>198</v>
      </c>
      <c t="s" s="4" r="B3">
        <v>199</v>
      </c>
      <c t="s" s="4" r="C3">
        <v>199</v>
      </c>
    </row>
    <row spans="1:7" r="4">
      <c t="s" s="4" r="A4">
        <v>200</v>
      </c>
      <c t="s" s="4" r="D4">
        <v>201</v>
      </c>
      <c t="s" s="4" r="F4">
        <v>201</v>
      </c>
    </row>
    <row spans="1:7" r="5">
      <c t="s" s="4" r="A5">
        <v>202</v>
      </c>
      <c t="n" s="7" r="D5">
        <v>0</v>
      </c>
      <c t="n" s="7" r="E5">
        <v>0</v>
      </c>
    </row>
    <row spans="1:7" r="6">
      <c t="s" s="4" r="A6">
        <v>203</v>
      </c>
      <c t="n" s="7" r="B6">
        <v>0</v>
      </c>
      <c t="n" s="7" r="C6">
        <v>0</v>
      </c>
      <c t="n" s="6" r="D6">
        <v>0</v>
      </c>
      <c t="n" s="7" r="F6">
        <v>0</v>
      </c>
    </row>
    <row spans="1:7" r="7">
      <c t="s" s="4" r="A7">
        <v>204</v>
      </c>
      <c t="n" s="7" r="B7">
        <v>62255</v>
      </c>
      <c t="n" s="6" r="C7">
        <v>61276</v>
      </c>
      <c t="n" s="7" r="D7">
        <v>62255</v>
      </c>
      <c t="n" s="6" r="F7">
        <v>61276</v>
      </c>
    </row>
    <row spans="1:7" r="8">
      <c t="s" s="4" r="A8">
        <v>204</v>
      </c>
    </row>
    <row spans="1:7" r="9">
      <c t="s" s="3" r="A9">
        <v>110</v>
      </c>
    </row>
    <row spans="1:7" r="10">
      <c t="s" s="4" r="A10">
        <v>205</v>
      </c>
      <c t="s" s="4" r="B10">
        <v>206</v>
      </c>
      <c t="s" s="4" r="D10">
        <v>206</v>
      </c>
      <c t="s" s="4" r="G10">
        <v>206</v>
      </c>
    </row>
    <row spans="1:7" r="11">
      <c t="s" s="4" r="A11">
        <v>204</v>
      </c>
      <c t="n" s="7" r="B11">
        <v>62255</v>
      </c>
      <c t="n" s="6" r="C11">
        <v>61276</v>
      </c>
      <c t="n" s="7" r="D11">
        <v>62255</v>
      </c>
      <c t="n" s="6" r="F11">
        <v>61276</v>
      </c>
    </row>
    <row spans="1:7" r="12">
      <c t="s" s="4" r="A12">
        <v>207</v>
      </c>
      <c t="n" s="7" r="G12">
        <v>59300</v>
      </c>
    </row>
    <row spans="1:7" r="13">
      <c t="s" s="4" r="A13">
        <v>208</v>
      </c>
    </row>
    <row spans="1:7" r="14">
      <c t="s" s="3" r="A14">
        <v>110</v>
      </c>
    </row>
    <row spans="1:7" r="15">
      <c t="s" s="4" r="A15">
        <v>207</v>
      </c>
      <c t="n" s="6" r="B15">
        <v>161833</v>
      </c>
      <c t="n" s="6" r="C15">
        <v>330663</v>
      </c>
      <c t="n" s="6" r="D15">
        <v>161833</v>
      </c>
      <c t="n" s="6" r="F15">
        <v>330663</v>
      </c>
    </row>
    <row spans="1:7" r="16">
      <c t="s" s="4" r="A16">
        <v>209</v>
      </c>
    </row>
    <row spans="1:7" r="17">
      <c t="s" s="3" r="A17">
        <v>110</v>
      </c>
    </row>
    <row spans="1:7" r="18">
      <c t="s" s="4" r="A18">
        <v>210</v>
      </c>
      <c t="n" s="6" r="B18">
        <v>135905</v>
      </c>
      <c t="n" s="6" r="C18">
        <v>143731</v>
      </c>
      <c t="n" s="6" r="D18">
        <v>135905</v>
      </c>
      <c t="n" s="6" r="F18">
        <v>143731</v>
      </c>
    </row>
    <row spans="1:7" r="19">
      <c t="s" s="4" r="A19">
        <v>211</v>
      </c>
      <c t="n" s="6" r="B19">
        <v>172</v>
      </c>
      <c t="n" s="6" r="C19">
        <v>71</v>
      </c>
      <c t="n" s="6" r="D19">
        <v>172</v>
      </c>
      <c t="n" s="6" r="F19">
        <v>71</v>
      </c>
    </row>
    <row spans="1:7" r="20">
      <c t="s" s="4" r="A20">
        <v>212</v>
      </c>
      <c t="n" s="6" r="B20">
        <v>-2</v>
      </c>
      <c t="n" s="6" r="C20">
        <v>-53</v>
      </c>
      <c t="n" s="6" r="D20">
        <v>-2</v>
      </c>
      <c t="n" s="6" r="F20">
        <v>-53</v>
      </c>
    </row>
    <row spans="1:7" r="21">
      <c t="s" s="4" r="A21">
        <v>213</v>
      </c>
      <c t="n" s="6" r="B21">
        <v>136075</v>
      </c>
      <c t="n" s="6" r="C21">
        <v>143749</v>
      </c>
      <c t="n" s="6" r="D21">
        <v>136075</v>
      </c>
      <c t="n" s="6" r="F21">
        <v>143749</v>
      </c>
    </row>
    <row spans="1:7" r="22">
      <c t="s" s="4" r="A22">
        <v>214</v>
      </c>
      <c t="n" s="6" r="B22">
        <v>0</v>
      </c>
      <c t="n" s="6" r="D22">
        <v>0</v>
      </c>
      <c t="n" s="6" r="E22">
        <v>0</v>
      </c>
    </row>
    <row spans="1:7" r="23">
      <c t="s" s="4" r="A23">
        <v>215</v>
      </c>
      <c t="n" s="6" r="B23">
        <v>0</v>
      </c>
      <c t="n" s="6" r="D23">
        <v>0</v>
      </c>
      <c t="n" s="7" r="E23">
        <v>0</v>
      </c>
    </row>
    <row spans="1:7" r="24">
      <c t="s" s="4" r="A24">
        <v>216</v>
      </c>
    </row>
    <row spans="1:7" r="25">
      <c t="s" s="3" r="A25">
        <v>110</v>
      </c>
    </row>
    <row spans="1:7" r="26">
      <c t="s" s="4" r="A26">
        <v>210</v>
      </c>
      <c t="n" s="6" r="B26">
        <v>21434</v>
      </c>
      <c t="n" s="6" r="C26">
        <v>24775</v>
      </c>
      <c t="n" s="6" r="D26">
        <v>21434</v>
      </c>
      <c t="n" s="6" r="F26">
        <v>24775</v>
      </c>
    </row>
    <row spans="1:7" r="27">
      <c t="s" s="4" r="A27">
        <v>217</v>
      </c>
    </row>
    <row spans="1:7" r="28">
      <c t="s" s="3" r="A28">
        <v>110</v>
      </c>
    </row>
    <row spans="1:7" r="29">
      <c t="s" s="4" r="A29">
        <v>213</v>
      </c>
      <c t="n" s="6" r="B29">
        <v>23433</v>
      </c>
      <c t="n" s="6" r="C29">
        <v>53235</v>
      </c>
      <c t="n" s="6" r="D29">
        <v>23433</v>
      </c>
      <c t="n" s="6" r="F29">
        <v>53235</v>
      </c>
    </row>
    <row spans="1:7" r="30">
      <c t="s" s="4" r="A30">
        <v>218</v>
      </c>
    </row>
    <row spans="1:7" r="31">
      <c t="s" s="3" r="A31">
        <v>110</v>
      </c>
    </row>
    <row spans="1:7" r="32">
      <c t="s" s="4" r="A32">
        <v>213</v>
      </c>
      <c t="n" s="6" r="B32">
        <v>110646</v>
      </c>
      <c t="n" s="6" r="C32">
        <v>87945</v>
      </c>
      <c t="n" s="6" r="D32">
        <v>110646</v>
      </c>
      <c t="n" s="6" r="F32">
        <v>87945</v>
      </c>
    </row>
    <row spans="1:7" r="33">
      <c t="s" s="4" r="A33">
        <v>219</v>
      </c>
    </row>
    <row spans="1:7" r="34">
      <c t="s" s="3" r="A34">
        <v>110</v>
      </c>
    </row>
    <row spans="1:7" r="35">
      <c t="s" s="4" r="A35">
        <v>213</v>
      </c>
      <c t="n" s="6" r="B35">
        <v>148</v>
      </c>
      <c t="n" s="6" r="C35">
        <v>739</v>
      </c>
      <c t="n" s="6" r="D35">
        <v>148</v>
      </c>
      <c t="n" s="6" r="F35">
        <v>739</v>
      </c>
    </row>
    <row spans="1:7" r="36">
      <c t="s" s="4" r="A36">
        <v>220</v>
      </c>
    </row>
    <row spans="1:7" r="37">
      <c t="s" s="3" r="A37">
        <v>110</v>
      </c>
    </row>
    <row spans="1:7" r="38">
      <c t="s" s="4" r="A38">
        <v>213</v>
      </c>
      <c t="n" s="6" r="B38">
        <v>1848</v>
      </c>
      <c t="n" s="6" r="C38">
        <v>1830</v>
      </c>
      <c t="n" s="6" r="D38">
        <v>1848</v>
      </c>
      <c t="n" s="6" r="F38">
        <v>1830</v>
      </c>
    </row>
    <row spans="1:7" r="39">
      <c t="s" s="4" r="A39">
        <v>221</v>
      </c>
    </row>
    <row spans="1:7" r="40">
      <c t="s" s="3" r="A40">
        <v>110</v>
      </c>
    </row>
    <row spans="1:7" r="41">
      <c t="s" s="4" r="A41">
        <v>210</v>
      </c>
      <c t="n" s="6" r="B41">
        <v>17802</v>
      </c>
      <c t="n" s="6" r="C41">
        <v>14897</v>
      </c>
      <c t="n" s="6" r="D41">
        <v>17802</v>
      </c>
      <c t="n" s="6" r="F41">
        <v>14897</v>
      </c>
    </row>
    <row spans="1:7" r="42">
      <c t="s" s="4" r="A42">
        <v>222</v>
      </c>
    </row>
    <row spans="1:7" r="43">
      <c t="s" s="3" r="A43">
        <v>110</v>
      </c>
    </row>
    <row spans="1:7" r="44">
      <c t="s" s="4" r="A44">
        <v>210</v>
      </c>
      <c t="n" s="6" r="B44">
        <v>4082</v>
      </c>
      <c t="n" s="6" r="D44">
        <v>4082</v>
      </c>
    </row>
    <row spans="1:7" r="45">
      <c t="s" s="4" r="A45">
        <v>223</v>
      </c>
    </row>
    <row spans="1:7" r="46">
      <c t="s" s="3" r="A46">
        <v>110</v>
      </c>
    </row>
    <row spans="1:7" r="47">
      <c t="s" s="4" r="A47">
        <v>210</v>
      </c>
      <c t="n" s="6" r="B47">
        <v>57765</v>
      </c>
      <c t="n" s="6" r="C47">
        <v>48391</v>
      </c>
      <c t="n" s="6" r="D47">
        <v>57765</v>
      </c>
      <c t="n" s="6" r="F47">
        <v>48391</v>
      </c>
    </row>
    <row spans="1:7" r="48">
      <c t="s" s="4" r="A48">
        <v>224</v>
      </c>
    </row>
    <row spans="1:7" r="49">
      <c t="s" s="3" r="A49">
        <v>110</v>
      </c>
    </row>
    <row spans="1:7" r="50">
      <c t="s" s="4" r="A50">
        <v>210</v>
      </c>
      <c t="n" s="6" r="B50">
        <v>34822</v>
      </c>
      <c t="n" s="6" r="C50">
        <v>55668</v>
      </c>
      <c t="n" s="6" r="D50">
        <v>34822</v>
      </c>
      <c t="n" s="6" r="F50">
        <v>55668</v>
      </c>
    </row>
    <row spans="1:7" r="51">
      <c t="s" s="4" r="A51">
        <v>225</v>
      </c>
    </row>
    <row spans="1:7" r="52">
      <c t="s" s="3" r="A52">
        <v>110</v>
      </c>
    </row>
    <row spans="1:7" r="53">
      <c t="s" s="4" r="A53">
        <v>213</v>
      </c>
      <c t="n" s="6" r="B53">
        <v>21434</v>
      </c>
      <c t="n" s="6" r="C53">
        <v>24775</v>
      </c>
      <c t="n" s="6" r="D53">
        <v>21434</v>
      </c>
      <c t="n" s="6" r="F53">
        <v>24775</v>
      </c>
    </row>
    <row spans="1:7" r="54">
      <c t="s" s="4" r="A54">
        <v>226</v>
      </c>
    </row>
    <row spans="1:7" r="55">
      <c t="s" s="3" r="A55">
        <v>110</v>
      </c>
    </row>
    <row spans="1:7" r="56">
      <c t="s" s="4" r="A56">
        <v>211</v>
      </c>
      <c t="n" s="6" r="B56">
        <v>4</v>
      </c>
      <c t="n" s="6" r="C56">
        <v>1</v>
      </c>
      <c t="n" s="6" r="D56">
        <v>4</v>
      </c>
      <c t="n" s="6" r="F56">
        <v>1</v>
      </c>
    </row>
    <row spans="1:7" r="57">
      <c t="s" s="4" r="A57">
        <v>212</v>
      </c>
      <c t="n" s="6" r="C57">
        <v>-1</v>
      </c>
      <c t="n" s="6" r="F57">
        <v>-1</v>
      </c>
    </row>
    <row spans="1:7" r="58">
      <c t="s" s="4" r="A58">
        <v>213</v>
      </c>
      <c t="n" s="6" r="B58">
        <v>17806</v>
      </c>
      <c t="n" s="6" r="C58">
        <v>14897</v>
      </c>
      <c t="n" s="6" r="D58">
        <v>17806</v>
      </c>
      <c t="n" s="6" r="F58">
        <v>14897</v>
      </c>
    </row>
    <row spans="1:7" r="59">
      <c t="s" s="4" r="A59">
        <v>227</v>
      </c>
    </row>
    <row spans="1:7" r="60">
      <c t="s" s="3" r="A60">
        <v>110</v>
      </c>
    </row>
    <row spans="1:7" r="61">
      <c t="s" s="4" r="A61">
        <v>211</v>
      </c>
      <c t="n" s="6" r="B61">
        <v>4</v>
      </c>
      <c t="n" s="6" r="D61">
        <v>4</v>
      </c>
    </row>
    <row spans="1:7" r="62">
      <c t="s" s="4" r="A62">
        <v>213</v>
      </c>
      <c t="n" s="6" r="B62">
        <v>4086</v>
      </c>
      <c t="n" s="6" r="D62">
        <v>4086</v>
      </c>
    </row>
    <row spans="1:7" r="63">
      <c t="s" s="4" r="A63">
        <v>228</v>
      </c>
    </row>
    <row spans="1:7" r="64">
      <c t="s" s="3" r="A64">
        <v>110</v>
      </c>
    </row>
    <row spans="1:7" r="65">
      <c t="s" s="4" r="A65">
        <v>211</v>
      </c>
      <c t="n" s="6" r="B65">
        <v>157</v>
      </c>
      <c t="n" s="6" r="C65">
        <v>70</v>
      </c>
      <c t="n" s="6" r="D65">
        <v>157</v>
      </c>
      <c t="n" s="6" r="F65">
        <v>70</v>
      </c>
    </row>
    <row spans="1:7" r="66">
      <c t="s" s="4" r="A66">
        <v>213</v>
      </c>
      <c t="n" s="6" r="B66">
        <v>57922</v>
      </c>
      <c t="n" s="6" r="C66">
        <v>48461</v>
      </c>
      <c t="n" s="6" r="D66">
        <v>57922</v>
      </c>
      <c t="n" s="6" r="F66">
        <v>48461</v>
      </c>
    </row>
    <row spans="1:7" r="67">
      <c t="s" s="4" r="A67">
        <v>229</v>
      </c>
    </row>
    <row spans="1:7" r="68">
      <c t="s" s="3" r="A68">
        <v>110</v>
      </c>
    </row>
    <row spans="1:7" r="69">
      <c t="s" s="4" r="A69">
        <v>211</v>
      </c>
      <c t="n" s="6" r="B69">
        <v>7</v>
      </c>
      <c t="n" s="6" r="D69">
        <v>7</v>
      </c>
    </row>
    <row spans="1:7" r="70">
      <c t="s" s="4" r="A70">
        <v>212</v>
      </c>
      <c t="n" s="6" r="B70">
        <v>-2</v>
      </c>
      <c t="n" s="6" r="C70">
        <v>-52</v>
      </c>
      <c t="n" s="6" r="D70">
        <v>-2</v>
      </c>
      <c t="n" s="6" r="F70">
        <v>-52</v>
      </c>
    </row>
    <row spans="1:7" r="71">
      <c t="s" s="4" r="A71">
        <v>213</v>
      </c>
      <c t="n" s="7" r="B71">
        <v>34827</v>
      </c>
      <c t="n" s="7" r="C71">
        <v>55616</v>
      </c>
      <c t="n" s="7" r="D71">
        <v>34827</v>
      </c>
      <c t="n" s="7" r="F71">
        <v>5561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25</v>
      </c>
    </row>
    <row spans="1:3" r="2">
      <c t="s" s="3" r="A2">
        <v>112</v>
      </c>
    </row>
    <row spans="1:3" r="3">
      <c t="s" s="4" r="A3">
        <v>231</v>
      </c>
      <c t="n" s="7" r="B3">
        <v>2375</v>
      </c>
      <c t="n" s="7" r="C3">
        <v>2543</v>
      </c>
    </row>
    <row spans="1:3" r="4">
      <c t="s" s="4" r="A4">
        <v>232</v>
      </c>
      <c t="n" s="6" r="B4">
        <v>303</v>
      </c>
      <c t="n" s="6" r="C4">
        <v>382</v>
      </c>
    </row>
    <row spans="1:3" r="5">
      <c t="s" s="4" r="A5">
        <v>233</v>
      </c>
      <c t="n" s="7" r="B5">
        <v>2678</v>
      </c>
      <c t="n" s="7" r="C5">
        <v>29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v>
      </c>
      <c t="s" s="2" r="B1">
        <v>2</v>
      </c>
      <c t="s" s="2" r="C1">
        <v>25</v>
      </c>
    </row>
    <row spans="1:3" r="2">
      <c t="s" s="3" r="A2">
        <v>59</v>
      </c>
    </row>
    <row spans="1:3" r="3">
      <c t="s" s="4" r="A3">
        <v>60</v>
      </c>
      <c t="n" s="7" r="B3">
        <v>432</v>
      </c>
      <c t="n" s="7" r="C3">
        <v>9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25</v>
      </c>
    </row>
    <row spans="1:3" r="2">
      <c t="s" s="3" r="A2">
        <v>112</v>
      </c>
    </row>
    <row spans="1:3" r="3">
      <c t="s" s="4" r="A3">
        <v>235</v>
      </c>
      <c t="n" s="7" r="B3">
        <v>5429</v>
      </c>
      <c t="n" s="7" r="C3">
        <v>6395</v>
      </c>
    </row>
    <row spans="1:3" r="4">
      <c t="s" s="4" r="A4">
        <v>236</v>
      </c>
      <c t="n" s="6" r="B4">
        <v>6302</v>
      </c>
      <c t="n" s="6" r="C4">
        <v>7219</v>
      </c>
    </row>
    <row spans="1:3" r="5">
      <c t="s" s="4" r="A5">
        <v>237</v>
      </c>
      <c t="n" s="6" r="B5">
        <v>5667</v>
      </c>
      <c t="n" s="6" r="C5">
        <v>5491</v>
      </c>
    </row>
    <row spans="1:3" r="6">
      <c t="s" s="4" r="A6">
        <v>40</v>
      </c>
      <c t="n" s="7" r="B6">
        <v>17398</v>
      </c>
      <c t="n" s="7" r="C6">
        <v>191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37"/>
    <col customWidth="1" max="5" min="5" width="21"/>
    <col customWidth="1" max="6" min="6" width="21"/>
    <col customWidth="1" max="7" min="7" width="27"/>
  </cols>
  <sheetData>
    <row spans="1:7" r="1">
      <c t="s" s="1" r="A1">
        <v>238</v>
      </c>
      <c t="s" s="2" r="B1">
        <v>239</v>
      </c>
      <c t="s" s="2" r="C1">
        <v>240</v>
      </c>
      <c t="s" s="2" r="D1">
        <v>241</v>
      </c>
      <c t="s" s="2" r="E1">
        <v>242</v>
      </c>
      <c t="s" s="2" r="F1">
        <v>243</v>
      </c>
      <c t="s" s="2" r="G1">
        <v>244</v>
      </c>
    </row>
    <row spans="1:7" r="2">
      <c t="s" s="3" r="A2">
        <v>245</v>
      </c>
    </row>
    <row spans="1:7" r="3">
      <c t="s" s="4" r="A3">
        <v>246</v>
      </c>
      <c t="n" s="7" r="D3">
        <v>451</v>
      </c>
      <c t="n" s="7" r="E3">
        <v>453</v>
      </c>
    </row>
    <row spans="1:7" r="4">
      <c t="s" s="4" r="A4">
        <v>247</v>
      </c>
      <c t="n" s="6" r="D4">
        <v>910</v>
      </c>
      <c t="n" s="6" r="E4">
        <v>838</v>
      </c>
    </row>
    <row spans="1:7" r="5">
      <c t="s" s="4" r="A5">
        <v>248</v>
      </c>
      <c t="n" s="6" r="D5">
        <v>69</v>
      </c>
      <c t="n" s="6" r="E5">
        <v>66</v>
      </c>
    </row>
    <row spans="1:7" r="6">
      <c t="s" s="4" r="A6">
        <v>249</v>
      </c>
      <c t="n" s="6" r="D6">
        <v>1430</v>
      </c>
      <c t="n" s="7" r="E6">
        <v>1357</v>
      </c>
    </row>
    <row spans="1:7" r="7">
      <c t="s" s="4" r="A7">
        <v>204</v>
      </c>
      <c t="n" s="6" r="D7">
        <v>62255</v>
      </c>
      <c t="n" s="7" r="G7">
        <v>61276</v>
      </c>
    </row>
    <row spans="1:7" r="8">
      <c t="s" s="4" r="A8">
        <v>250</v>
      </c>
    </row>
    <row spans="1:7" r="9">
      <c t="s" s="3" r="A9">
        <v>245</v>
      </c>
    </row>
    <row spans="1:7" r="10">
      <c t="s" s="4" r="A10">
        <v>251</v>
      </c>
      <c t="n" s="7" r="B10">
        <v>90500</v>
      </c>
    </row>
    <row spans="1:7" r="11">
      <c t="s" s="4" r="A11">
        <v>204</v>
      </c>
    </row>
    <row spans="1:7" r="12">
      <c t="s" s="3" r="A12">
        <v>245</v>
      </c>
    </row>
    <row spans="1:7" r="13">
      <c t="s" s="4" r="A13">
        <v>251</v>
      </c>
      <c t="n" s="6" r="B13">
        <v>82500</v>
      </c>
      <c t="n" s="7" r="D13">
        <v>90200</v>
      </c>
    </row>
    <row spans="1:7" r="14">
      <c t="s" s="4" r="A14">
        <v>252</v>
      </c>
      <c t="n" s="6" r="B14">
        <v>2900</v>
      </c>
    </row>
    <row spans="1:7" r="15">
      <c t="s" s="4" r="A15">
        <v>253</v>
      </c>
      <c t="n" s="7" r="B15">
        <v>500</v>
      </c>
    </row>
    <row spans="1:7" r="16">
      <c t="s" s="4" r="A16">
        <v>205</v>
      </c>
      <c t="s" s="4" r="B16">
        <v>206</v>
      </c>
      <c t="s" s="4" r="D16">
        <v>206</v>
      </c>
    </row>
    <row spans="1:7" r="17">
      <c t="s" s="4" r="A17">
        <v>254</v>
      </c>
      <c t="s" s="4" r="D17">
        <v>255</v>
      </c>
    </row>
    <row spans="1:7" r="18">
      <c t="s" s="4" r="A18">
        <v>256</v>
      </c>
      <c t="n" s="7" r="B18">
        <v>7500</v>
      </c>
    </row>
    <row spans="1:7" r="19">
      <c t="s" s="4" r="A19">
        <v>257</v>
      </c>
      <c t="n" s="7" r="B19">
        <v>87100</v>
      </c>
    </row>
    <row spans="1:7" r="20">
      <c t="s" s="4" r="A20">
        <v>258</v>
      </c>
      <c t="n" s="9" r="B20">
        <v>0.0322061</v>
      </c>
      <c t="n" s="9" r="D20">
        <v>0.0434782</v>
      </c>
    </row>
    <row spans="1:7" r="21">
      <c t="s" s="4" r="A21">
        <v>259</v>
      </c>
      <c t="n" s="8" r="B21">
        <v>31.05</v>
      </c>
    </row>
    <row spans="1:7" r="22">
      <c t="s" s="4" r="A22">
        <v>251</v>
      </c>
      <c t="n" s="7" r="G22">
        <v>300</v>
      </c>
    </row>
    <row spans="1:7" r="23">
      <c t="s" s="4" r="A23">
        <v>260</v>
      </c>
      <c t="n" s="6" r="G23">
        <v>11239</v>
      </c>
    </row>
    <row spans="1:7" r="24">
      <c t="s" s="4" r="A24">
        <v>261</v>
      </c>
      <c t="n" s="7" r="G24">
        <v>1300</v>
      </c>
    </row>
    <row spans="1:7" r="25">
      <c t="s" s="4" r="A25">
        <v>262</v>
      </c>
      <c t="n" s="8" r="D25">
        <v>53.45</v>
      </c>
    </row>
    <row spans="1:7" r="26">
      <c t="s" s="4" r="A26">
        <v>263</v>
      </c>
      <c t="s" s="4" r="B26">
        <v>264</v>
      </c>
    </row>
    <row spans="1:7" r="27">
      <c t="s" s="4" r="A27">
        <v>265</v>
      </c>
      <c t="n" s="6" r="B27">
        <v>2903413</v>
      </c>
    </row>
    <row spans="1:7" r="28">
      <c t="s" s="4" r="A28">
        <v>266</v>
      </c>
      <c t="n" s="6" r="D28">
        <v>3919604</v>
      </c>
    </row>
    <row spans="1:7" r="29">
      <c t="s" s="4" r="A29">
        <v>267</v>
      </c>
      <c t="n" s="7" r="D29">
        <v>65000</v>
      </c>
    </row>
    <row spans="1:7" r="30">
      <c t="s" s="4" r="A30">
        <v>268</v>
      </c>
      <c t="n" s="7" r="B30">
        <v>59300</v>
      </c>
    </row>
    <row spans="1:7" r="31">
      <c t="s" s="4" r="A31">
        <v>269</v>
      </c>
      <c t="n" s="6" r="B31">
        <v>30000</v>
      </c>
    </row>
    <row spans="1:7" r="32">
      <c t="s" s="4" r="A32">
        <v>270</v>
      </c>
      <c t="n" s="6" r="B32">
        <v>1200</v>
      </c>
    </row>
    <row spans="1:7" r="33">
      <c t="s" s="4" r="A33">
        <v>271</v>
      </c>
      <c t="n" s="7" r="F33">
        <v>30800</v>
      </c>
    </row>
    <row spans="1:7" r="34">
      <c t="s" s="4" r="A34">
        <v>272</v>
      </c>
      <c t="n" s="6" r="B34">
        <v>3400</v>
      </c>
    </row>
    <row spans="1:7" r="35">
      <c t="s" s="4" r="A35">
        <v>273</v>
      </c>
      <c t="n" s="6" r="D35">
        <v>18670</v>
      </c>
      <c t="n" s="6" r="G35">
        <v>18670</v>
      </c>
    </row>
    <row spans="1:7" r="36">
      <c t="s" s="4" r="A36">
        <v>204</v>
      </c>
      <c t="n" s="6" r="D36">
        <v>62255</v>
      </c>
      <c t="n" s="6" r="G36">
        <v>61276</v>
      </c>
    </row>
    <row spans="1:7" r="37">
      <c t="s" s="4" r="A37">
        <v>274</v>
      </c>
      <c t="n" s="7" r="D37">
        <v>27896</v>
      </c>
      <c t="n" s="7" r="G37">
        <v>28875</v>
      </c>
    </row>
    <row spans="1:7" r="38">
      <c t="s" s="4" r="A38">
        <v>275</v>
      </c>
      <c t="n" s="7" r="B38">
        <v>10300</v>
      </c>
    </row>
    <row spans="1:7" r="39">
      <c t="s" s="4" r="A39">
        <v>276</v>
      </c>
      <c t="s" s="4" r="D39">
        <v>277</v>
      </c>
    </row>
    <row spans="1:7" r="40">
      <c t="s" s="4" r="A40">
        <v>278</v>
      </c>
    </row>
    <row spans="1:7" r="41">
      <c t="s" s="3" r="A41">
        <v>245</v>
      </c>
    </row>
    <row spans="1:7" r="42">
      <c t="s" s="4" r="A42">
        <v>279</v>
      </c>
      <c t="s" s="4" r="B42">
        <v>280</v>
      </c>
    </row>
    <row spans="1:7" r="43">
      <c t="s" s="4" r="A43">
        <v>281</v>
      </c>
      <c t="s" s="4" r="B43">
        <v>282</v>
      </c>
    </row>
    <row spans="1:7" r="44">
      <c t="s" s="4" r="A44">
        <v>283</v>
      </c>
      <c t="s" s="4" r="B44">
        <v>284</v>
      </c>
    </row>
    <row spans="1:7" r="45">
      <c t="s" s="4" r="A45">
        <v>285</v>
      </c>
      <c t="n" s="6" r="B45">
        <v>20</v>
      </c>
    </row>
    <row spans="1:7" r="46">
      <c t="s" s="4" r="A46">
        <v>286</v>
      </c>
      <c t="s" s="4" r="B46">
        <v>287</v>
      </c>
    </row>
    <row spans="1:7" r="47">
      <c t="s" s="4" r="A47">
        <v>288</v>
      </c>
      <c t="s" s="4" r="B47">
        <v>289</v>
      </c>
    </row>
    <row spans="1:7" r="48">
      <c t="s" s="4" r="A48">
        <v>290</v>
      </c>
    </row>
    <row spans="1:7" r="49">
      <c t="s" s="3" r="A49">
        <v>245</v>
      </c>
    </row>
    <row spans="1:7" r="50">
      <c t="s" s="4" r="A50">
        <v>285</v>
      </c>
      <c t="n" s="6" r="B50">
        <v>20</v>
      </c>
    </row>
    <row spans="1:7" r="51">
      <c t="s" s="4" r="A51">
        <v>286</v>
      </c>
      <c t="s" s="4" r="B51">
        <v>287</v>
      </c>
    </row>
    <row spans="1:7" r="52">
      <c t="s" s="4" r="A52">
        <v>288</v>
      </c>
      <c t="s" s="4" r="B52">
        <v>289</v>
      </c>
    </row>
    <row spans="1:7" r="53">
      <c t="s" s="4" r="A53">
        <v>291</v>
      </c>
    </row>
    <row spans="1:7" r="54">
      <c t="s" s="3" r="A54">
        <v>245</v>
      </c>
    </row>
    <row spans="1:7" r="55">
      <c t="s" s="4" r="A55">
        <v>251</v>
      </c>
      <c t="n" s="7" r="B55">
        <v>8000</v>
      </c>
    </row>
    <row spans="1:7" r="56">
      <c t="s" s="4" r="A56">
        <v>251</v>
      </c>
      <c t="n" s="7" r="C56">
        <v>8000</v>
      </c>
    </row>
    <row spans="1:7" r="57">
      <c t="s" s="4" r="A57">
        <v>260</v>
      </c>
      <c t="n" s="6" r="C57">
        <v>257647</v>
      </c>
    </row>
    <row spans="1:7" r="58">
      <c t="s" s="4" r="A58">
        <v>261</v>
      </c>
      <c t="n" s="7" r="C58">
        <v>16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5</v>
      </c>
    </row>
    <row spans="1:3" r="2">
      <c t="s" s="3" r="A2">
        <v>114</v>
      </c>
    </row>
    <row spans="1:3" r="3">
      <c t="s" s="4" r="A3">
        <v>293</v>
      </c>
      <c t="n" s="7" r="B3">
        <v>1803</v>
      </c>
    </row>
    <row spans="1:3" r="4">
      <c t="n" s="6" r="A4">
        <v>2017</v>
      </c>
      <c t="n" s="6" r="B4">
        <v>1803</v>
      </c>
    </row>
    <row spans="1:3" r="5">
      <c t="n" s="6" r="A5">
        <v>2018</v>
      </c>
      <c t="n" s="6" r="B5">
        <v>1803</v>
      </c>
    </row>
    <row spans="1:3" r="6">
      <c t="n" s="6" r="A6">
        <v>2019</v>
      </c>
      <c t="n" s="6" r="B6">
        <v>1803</v>
      </c>
    </row>
    <row spans="1:3" r="7">
      <c t="n" s="6" r="A7">
        <v>2020</v>
      </c>
      <c t="n" s="6" r="B7">
        <v>1803</v>
      </c>
    </row>
    <row spans="1:3" r="8">
      <c t="n" s="6" r="A8">
        <v>2021</v>
      </c>
      <c t="n" s="6" r="B8">
        <v>91954</v>
      </c>
    </row>
    <row spans="1:3" r="9">
      <c t="s" s="4" r="A9">
        <v>294</v>
      </c>
      <c t="n" s="6" r="B9">
        <v>100969</v>
      </c>
    </row>
    <row spans="1:3" r="10">
      <c t="s" s="4" r="A10">
        <v>295</v>
      </c>
      <c t="n" s="6" r="B10">
        <v>-10818</v>
      </c>
    </row>
    <row spans="1:3" r="11">
      <c t="s" s="4" r="A11">
        <v>296</v>
      </c>
      <c t="n" s="6" r="B11">
        <v>90151</v>
      </c>
    </row>
    <row spans="1:3" r="12">
      <c t="s" s="4" r="A12">
        <v>297</v>
      </c>
      <c t="n" s="6" r="B12">
        <v>-26053</v>
      </c>
    </row>
    <row spans="1:3" r="13">
      <c t="s" s="4" r="A13">
        <v>298</v>
      </c>
      <c t="n" s="6" r="B13">
        <v>-1843</v>
      </c>
    </row>
    <row spans="1:3" r="14">
      <c t="s" s="4" r="A14">
        <v>44</v>
      </c>
      <c t="n" s="7" r="B14">
        <v>62255</v>
      </c>
      <c t="n" s="7" r="C14">
        <v>612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5"/>
    <col customWidth="1" max="3" min="3" width="18"/>
    <col customWidth="1" max="4" min="4" width="21"/>
  </cols>
  <sheetData>
    <row spans="1:4" r="1">
      <c t="s" s="1" r="A1">
        <v>299</v>
      </c>
      <c t="s" s="2" r="B1">
        <v>300</v>
      </c>
      <c t="s" s="2" r="D1">
        <v>1</v>
      </c>
    </row>
    <row spans="1:4" r="2">
      <c t="s" s="2" r="B2">
        <v>301</v>
      </c>
      <c t="s" s="2" r="C2">
        <v>302</v>
      </c>
      <c t="s" s="2" r="D2">
        <v>303</v>
      </c>
    </row>
    <row spans="1:4" r="3">
      <c t="s" s="4" r="A3">
        <v>304</v>
      </c>
    </row>
    <row spans="1:4" r="4">
      <c t="s" s="3" r="A4">
        <v>305</v>
      </c>
    </row>
    <row spans="1:4" r="5">
      <c t="s" s="4" r="A5">
        <v>306</v>
      </c>
      <c t="n" s="7" r="D5">
        <v>0</v>
      </c>
    </row>
    <row spans="1:4" r="6">
      <c t="s" s="4" r="A6">
        <v>307</v>
      </c>
      <c t="n" s="7" r="D6">
        <v>0</v>
      </c>
    </row>
    <row spans="1:4" r="7">
      <c t="s" s="4" r="A7">
        <v>308</v>
      </c>
    </row>
    <row spans="1:4" r="8">
      <c t="s" s="3" r="A8">
        <v>309</v>
      </c>
    </row>
    <row spans="1:4" r="9">
      <c t="s" s="4" r="A9">
        <v>310</v>
      </c>
      <c t="n" s="6" r="C9">
        <v>3</v>
      </c>
    </row>
    <row spans="1:4" r="10">
      <c t="s" s="4" r="A10">
        <v>311</v>
      </c>
      <c t="s" s="4" r="B10">
        <v>1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5"/>
  </cols>
  <sheetData>
    <row spans="1:11" r="1">
      <c t="s" s="1" r="A1">
        <v>312</v>
      </c>
      <c t="s" s="2" r="B1">
        <v>313</v>
      </c>
      <c t="s" s="2" r="C1">
        <v>314</v>
      </c>
      <c t="s" s="2" r="D1">
        <v>315</v>
      </c>
      <c t="s" s="2" r="E1">
        <v>316</v>
      </c>
      <c t="s" s="2" r="F1">
        <v>303</v>
      </c>
      <c t="s" s="2" r="G1">
        <v>317</v>
      </c>
      <c t="s" s="2" r="H1">
        <v>318</v>
      </c>
      <c t="s" s="2" r="I1">
        <v>314</v>
      </c>
      <c t="s" s="2" r="J1">
        <v>242</v>
      </c>
      <c t="s" s="2" r="K1">
        <v>319</v>
      </c>
    </row>
    <row spans="1:11" r="2">
      <c t="s" s="3" r="A2">
        <v>118</v>
      </c>
    </row>
    <row spans="1:11" r="3">
      <c t="s" s="4" r="A3">
        <v>42</v>
      </c>
      <c t="n" s="7" r="F3">
        <v>396</v>
      </c>
      <c t="n" s="7" r="G3">
        <v>387</v>
      </c>
    </row>
    <row spans="1:11" r="4">
      <c t="s" s="3" r="A4">
        <v>320</v>
      </c>
    </row>
    <row spans="1:11" r="5">
      <c t="s" s="4" r="A5">
        <v>321</v>
      </c>
      <c t="n" s="7" r="F5">
        <v>14707</v>
      </c>
      <c t="n" s="7" r="J5">
        <v>12069</v>
      </c>
    </row>
    <row spans="1:11" r="6">
      <c t="s" s="4" r="A6">
        <v>322</v>
      </c>
    </row>
    <row spans="1:11" r="7">
      <c t="s" s="3" r="A7">
        <v>118</v>
      </c>
    </row>
    <row spans="1:11" r="8">
      <c t="s" s="4" r="A8">
        <v>323</v>
      </c>
      <c t="n" s="6" r="K8">
        <v>2</v>
      </c>
    </row>
    <row spans="1:11" r="9">
      <c t="s" s="4" r="A9">
        <v>324</v>
      </c>
      <c t="n" s="7" r="K9">
        <v>40000</v>
      </c>
    </row>
    <row spans="1:11" r="10">
      <c t="s" s="4" r="A10">
        <v>325</v>
      </c>
      <c t="n" s="7" r="D10">
        <v>25000</v>
      </c>
    </row>
    <row spans="1:11" r="11">
      <c t="s" s="4" r="A11">
        <v>326</v>
      </c>
      <c t="s" s="4" r="E11">
        <v>327</v>
      </c>
    </row>
    <row spans="1:11" r="12">
      <c t="s" s="4" r="A12">
        <v>328</v>
      </c>
      <c t="n" s="7" r="E12">
        <v>50000</v>
      </c>
    </row>
    <row spans="1:11" r="13">
      <c t="s" s="4" r="A13">
        <v>329</v>
      </c>
      <c t="n" s="7" r="C13">
        <v>20000</v>
      </c>
      <c t="n" s="7" r="I13">
        <v>20000</v>
      </c>
    </row>
    <row spans="1:11" r="14">
      <c t="s" s="4" r="A14">
        <v>330</v>
      </c>
      <c t="n" s="6" r="C14">
        <v>3</v>
      </c>
      <c t="n" s="6" r="I14">
        <v>3</v>
      </c>
    </row>
    <row spans="1:11" r="15">
      <c t="s" s="4" r="A15">
        <v>331</v>
      </c>
      <c t="n" s="7" r="B15">
        <v>45000</v>
      </c>
      <c t="n" s="7" r="C15">
        <v>65000</v>
      </c>
    </row>
    <row spans="1:11" r="16">
      <c t="s" s="4" r="A16">
        <v>332</v>
      </c>
      <c t="n" s="7" r="C16">
        <v>65000</v>
      </c>
    </row>
    <row spans="1:11" r="17">
      <c t="s" s="4" r="A17">
        <v>333</v>
      </c>
      <c t="s" s="4" r="E17">
        <v>334</v>
      </c>
    </row>
    <row spans="1:11" r="18">
      <c t="s" s="4" r="A18">
        <v>335</v>
      </c>
      <c t="s" s="4" r="E18">
        <v>334</v>
      </c>
    </row>
    <row spans="1:11" r="19">
      <c t="s" s="4" r="A19">
        <v>336</v>
      </c>
      <c t="s" s="4" r="E19">
        <v>337</v>
      </c>
    </row>
    <row spans="1:11" r="20">
      <c t="s" s="4" r="A20">
        <v>338</v>
      </c>
      <c t="s" s="4" r="F20">
        <v>339</v>
      </c>
    </row>
    <row spans="1:11" r="21">
      <c t="s" s="4" r="A21">
        <v>340</v>
      </c>
      <c t="n" s="7" r="D21">
        <v>25000</v>
      </c>
      <c t="n" s="7" r="F21">
        <v>3100</v>
      </c>
    </row>
    <row spans="1:11" r="22">
      <c t="s" s="4" r="A22">
        <v>341</v>
      </c>
      <c t="n" s="6" r="F22">
        <v>31700</v>
      </c>
    </row>
    <row spans="1:11" r="23">
      <c t="s" s="3" r="A23">
        <v>320</v>
      </c>
    </row>
    <row spans="1:11" r="24">
      <c t="s" s="4" r="A24">
        <v>342</v>
      </c>
      <c t="n" s="6" r="F24">
        <v>779</v>
      </c>
      <c t="n" s="6" r="J24">
        <v>779</v>
      </c>
    </row>
    <row spans="1:11" r="25">
      <c t="s" s="4" r="A25">
        <v>343</v>
      </c>
      <c t="n" s="6" r="F25">
        <v>13000</v>
      </c>
      <c t="n" s="6" r="J25">
        <v>10120</v>
      </c>
    </row>
    <row spans="1:11" r="26">
      <c t="s" s="4" r="A26">
        <v>344</v>
      </c>
      <c t="n" s="6" r="F26">
        <v>928</v>
      </c>
      <c t="n" s="6" r="J26">
        <v>1170</v>
      </c>
    </row>
    <row spans="1:11" r="27">
      <c t="s" s="4" r="A27">
        <v>321</v>
      </c>
      <c t="n" s="7" r="F27">
        <v>14707</v>
      </c>
      <c t="n" s="7" r="J27">
        <v>12069</v>
      </c>
    </row>
    <row spans="1:11" r="28">
      <c t="s" s="4" r="A28">
        <v>345</v>
      </c>
    </row>
    <row spans="1:11" r="29">
      <c t="s" s="3" r="A29">
        <v>118</v>
      </c>
    </row>
    <row spans="1:11" r="30">
      <c t="s" s="4" r="A30">
        <v>346</v>
      </c>
      <c t="n" s="7" r="G30">
        <v>7500</v>
      </c>
      <c t="n" s="7" r="H30">
        <v>7500</v>
      </c>
      <c t="n" s="7" r="I30">
        <v>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7"/>
    <col customWidth="1" max="5" min="5" width="27"/>
    <col customWidth="1" max="6" min="6" width="21"/>
  </cols>
  <sheetData>
    <row spans="1:6" r="1">
      <c t="s" s="1" r="A1">
        <v>347</v>
      </c>
      <c t="s" s="2" r="B1">
        <v>348</v>
      </c>
      <c t="s" s="2" r="C1">
        <v>349</v>
      </c>
      <c t="s" s="2" r="D1">
        <v>350</v>
      </c>
      <c t="s" s="2" r="E1">
        <v>244</v>
      </c>
      <c t="s" s="2" r="F1">
        <v>242</v>
      </c>
    </row>
    <row spans="1:6" r="2">
      <c t="s" s="3" r="A2">
        <v>118</v>
      </c>
    </row>
    <row spans="1:6" r="3">
      <c t="s" s="4" r="A3">
        <v>30</v>
      </c>
      <c t="n" s="7" r="D3">
        <v>14946000</v>
      </c>
      <c t="n" s="7" r="E3">
        <v>18301000</v>
      </c>
    </row>
    <row spans="1:6" r="4">
      <c t="s" s="3" r="A4">
        <v>320</v>
      </c>
    </row>
    <row spans="1:6" r="5">
      <c t="s" s="4" r="A5">
        <v>351</v>
      </c>
      <c t="n" s="7" r="D5">
        <v>2828000</v>
      </c>
      <c t="n" s="7" r="F5">
        <v>3195000</v>
      </c>
    </row>
    <row spans="1:6" r="6">
      <c t="s" s="4" r="A6">
        <v>120</v>
      </c>
    </row>
    <row spans="1:6" r="7">
      <c t="s" s="3" r="A7">
        <v>118</v>
      </c>
    </row>
    <row spans="1:6" r="8">
      <c t="s" s="4" r="A8">
        <v>352</v>
      </c>
      <c t="n" s="6" r="D8">
        <v>8091</v>
      </c>
    </row>
    <row spans="1:6" r="9">
      <c t="s" s="4" r="A9">
        <v>353</v>
      </c>
    </row>
    <row spans="1:6" r="10">
      <c t="s" s="3" r="A10">
        <v>118</v>
      </c>
    </row>
    <row spans="1:6" r="11">
      <c t="s" s="4" r="A11">
        <v>354</v>
      </c>
      <c t="n" s="6" r="B11">
        <v>809061</v>
      </c>
    </row>
    <row spans="1:6" r="12">
      <c t="s" s="4" r="A12">
        <v>355</v>
      </c>
      <c t="n" s="7" r="B12">
        <v>5000000</v>
      </c>
    </row>
    <row spans="1:6" r="13">
      <c t="s" s="4" r="A13">
        <v>356</v>
      </c>
    </row>
    <row spans="1:6" r="14">
      <c t="s" s="3" r="A14">
        <v>118</v>
      </c>
    </row>
    <row spans="1:6" r="15">
      <c t="s" s="4" r="A15">
        <v>357</v>
      </c>
      <c t="n" s="6" r="B15">
        <v>2</v>
      </c>
    </row>
    <row spans="1:6" r="16">
      <c t="s" s="4" r="A16">
        <v>358</v>
      </c>
      <c t="s" s="4" r="C16">
        <v>359</v>
      </c>
    </row>
    <row spans="1:6" r="17">
      <c t="s" s="4" r="A17">
        <v>360</v>
      </c>
      <c t="s" s="4" r="B17">
        <v>334</v>
      </c>
    </row>
    <row spans="1:6" r="18">
      <c t="s" s="4" r="A18">
        <v>361</v>
      </c>
      <c t="n" s="7" r="B18">
        <v>1750000</v>
      </c>
      <c t="n" s="7" r="D18">
        <v>100000</v>
      </c>
    </row>
    <row spans="1:6" r="19">
      <c t="s" s="4" r="A19">
        <v>362</v>
      </c>
      <c t="n" s="7" r="B19">
        <v>800000</v>
      </c>
    </row>
    <row spans="1:6" r="20">
      <c t="s" s="4" r="A20">
        <v>363</v>
      </c>
      <c t="n" s="6" r="D20">
        <v>100000</v>
      </c>
    </row>
    <row spans="1:6" r="21">
      <c t="s" s="4" r="A21">
        <v>364</v>
      </c>
      <c t="n" s="6" r="D21">
        <v>1800000</v>
      </c>
    </row>
    <row spans="1:6" r="22">
      <c t="s" s="4" r="A22">
        <v>365</v>
      </c>
      <c t="n" s="6" r="D22">
        <v>29000</v>
      </c>
    </row>
    <row spans="1:6" r="23">
      <c t="s" s="3" r="A23">
        <v>320</v>
      </c>
    </row>
    <row spans="1:6" r="24">
      <c t="s" s="4" r="A24">
        <v>366</v>
      </c>
      <c t="n" s="6" r="D24">
        <v>17300000</v>
      </c>
    </row>
    <row spans="1:6" r="25">
      <c t="s" s="4" r="A25">
        <v>367</v>
      </c>
      <c t="n" s="6" r="D25">
        <v>56000</v>
      </c>
      <c t="n" s="6" r="F25">
        <v>49000</v>
      </c>
    </row>
    <row spans="1:6" r="26">
      <c t="s" s="4" r="A26">
        <v>368</v>
      </c>
      <c t="n" s="6" r="D26">
        <v>1300000</v>
      </c>
      <c t="n" s="6" r="F26">
        <v>1156000</v>
      </c>
    </row>
    <row spans="1:6" r="27">
      <c t="s" s="4" r="A27">
        <v>351</v>
      </c>
      <c t="n" s="7" r="D27">
        <v>1356000</v>
      </c>
      <c t="n" s="7" r="F27">
        <v>1205000</v>
      </c>
    </row>
    <row spans="1:6" r="28">
      <c t="s" s="4" r="A28">
        <v>369</v>
      </c>
    </row>
    <row spans="1:6" r="29">
      <c t="s" s="3" r="A29">
        <v>118</v>
      </c>
    </row>
    <row spans="1:6" r="30">
      <c t="s" s="4" r="A30">
        <v>370</v>
      </c>
      <c t="n" s="7" r="C30">
        <v>22100000</v>
      </c>
    </row>
    <row spans="1:6" r="31">
      <c t="s" s="4" r="A31">
        <v>371</v>
      </c>
    </row>
    <row spans="1:6" r="32">
      <c t="s" s="3" r="A32">
        <v>118</v>
      </c>
    </row>
    <row spans="1:6" r="33">
      <c t="s" s="4" r="A33">
        <v>372</v>
      </c>
      <c t="n" s="6" r="E33">
        <v>800970</v>
      </c>
    </row>
    <row spans="1:6" r="34">
      <c t="s" s="4" r="A34">
        <v>352</v>
      </c>
      <c t="n" s="6" r="D34">
        <v>8091</v>
      </c>
      <c t="n" s="6" r="E34">
        <v>80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3</v>
      </c>
      <c t="s" s="2" r="B1">
        <v>374</v>
      </c>
      <c t="s" s="2" r="C1">
        <v>2</v>
      </c>
      <c t="s" s="2" r="D1">
        <v>25</v>
      </c>
    </row>
    <row spans="1:4" r="2">
      <c t="s" s="3" r="A2">
        <v>375</v>
      </c>
    </row>
    <row spans="1:4" r="3">
      <c t="s" s="4" r="A3">
        <v>376</v>
      </c>
      <c t="n" s="7" r="C3">
        <v>49000</v>
      </c>
      <c t="n" s="7" r="D3">
        <v>49000</v>
      </c>
    </row>
    <row spans="1:4" r="4">
      <c t="s" s="4" r="A4">
        <v>60</v>
      </c>
      <c t="n" s="7" r="C4">
        <v>432000</v>
      </c>
      <c t="n" s="6" r="D4">
        <v>914000</v>
      </c>
    </row>
    <row spans="1:4" r="5">
      <c t="s" s="4" r="A5">
        <v>120</v>
      </c>
    </row>
    <row spans="1:4" r="6">
      <c t="s" s="3" r="A6">
        <v>375</v>
      </c>
    </row>
    <row spans="1:4" r="7">
      <c t="s" s="4" r="A7">
        <v>377</v>
      </c>
      <c t="n" s="6" r="C7">
        <v>8091</v>
      </c>
    </row>
    <row spans="1:4" r="8">
      <c t="s" s="4" r="A8">
        <v>376</v>
      </c>
      <c t="n" s="7" r="C8">
        <v>50000</v>
      </c>
    </row>
    <row spans="1:4" r="9">
      <c t="s" s="4" r="A9">
        <v>378</v>
      </c>
      <c t="s" s="4" r="B9">
        <v>379</v>
      </c>
    </row>
    <row spans="1:4" r="10">
      <c t="s" s="4" r="A10">
        <v>60</v>
      </c>
      <c t="n" s="7" r="C10">
        <v>400000</v>
      </c>
      <c t="n" s="7" r="D10">
        <v>900000</v>
      </c>
    </row>
    <row spans="1:4" r="11">
      <c t="s" s="4" r="A11">
        <v>353</v>
      </c>
    </row>
    <row spans="1:4" r="12">
      <c t="s" s="3" r="A12">
        <v>375</v>
      </c>
    </row>
    <row spans="1:4" r="13">
      <c t="s" s="4" r="A13">
        <v>380</v>
      </c>
      <c t="n" s="6" r="B13">
        <v>809061</v>
      </c>
    </row>
    <row spans="1:4" r="14">
      <c t="s" s="4" r="A14">
        <v>381</v>
      </c>
      <c t="n" s="8" r="B14">
        <v>6.18</v>
      </c>
    </row>
    <row spans="1:4" r="15">
      <c t="s" s="4" r="A15">
        <v>355</v>
      </c>
      <c t="n" s="7" r="B15">
        <v>5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62</v>
      </c>
    </row>
    <row spans="1:3" r="3">
      <c t="s" s="3" r="A3">
        <v>87</v>
      </c>
    </row>
    <row spans="1:3" r="4">
      <c t="s" s="4" r="A4">
        <v>383</v>
      </c>
      <c t="n" s="7" r="B4">
        <v>5332</v>
      </c>
      <c t="n" s="7" r="C4">
        <v>3981</v>
      </c>
    </row>
    <row spans="1:3" r="5">
      <c t="s" s="4" r="A5">
        <v>384</v>
      </c>
    </row>
    <row spans="1:3" r="6">
      <c t="s" s="3" r="A6">
        <v>87</v>
      </c>
    </row>
    <row spans="1:3" r="7">
      <c t="s" s="4" r="A7">
        <v>383</v>
      </c>
      <c t="n" s="6" r="B7">
        <v>29</v>
      </c>
      <c t="n" s="6" r="C7">
        <v>63</v>
      </c>
    </row>
    <row spans="1:3" r="8">
      <c t="s" s="4" r="A8">
        <v>385</v>
      </c>
    </row>
    <row spans="1:3" r="9">
      <c t="s" s="3" r="A9">
        <v>87</v>
      </c>
    </row>
    <row spans="1:3" r="10">
      <c t="s" s="4" r="A10">
        <v>383</v>
      </c>
      <c t="n" s="6" r="B10">
        <v>2010</v>
      </c>
      <c t="n" s="6" r="C10">
        <v>1550</v>
      </c>
    </row>
    <row spans="1:3" r="11">
      <c t="s" s="4" r="A11">
        <v>70</v>
      </c>
    </row>
    <row spans="1:3" r="12">
      <c t="s" s="3" r="A12">
        <v>87</v>
      </c>
    </row>
    <row spans="1:3" r="13">
      <c t="s" s="4" r="A13">
        <v>383</v>
      </c>
      <c t="n" s="7" r="B13">
        <v>3293</v>
      </c>
      <c t="n" s="7" r="C13">
        <v>23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86</v>
      </c>
      <c t="s" s="2" r="B1">
        <v>1</v>
      </c>
    </row>
    <row spans="1:3" r="2">
      <c t="s" s="2" r="B2">
        <v>2</v>
      </c>
      <c t="s" s="2" r="C2">
        <v>62</v>
      </c>
    </row>
    <row spans="1:3" r="3">
      <c t="s" s="3" r="A3">
        <v>387</v>
      </c>
    </row>
    <row spans="1:3" r="4">
      <c t="s" s="4" r="A4">
        <v>383</v>
      </c>
      <c t="n" s="7" r="B4">
        <v>5332</v>
      </c>
      <c t="n" s="7" r="C4">
        <v>3981</v>
      </c>
    </row>
    <row spans="1:3" r="5">
      <c t="s" s="4" r="A5">
        <v>388</v>
      </c>
    </row>
    <row spans="1:3" r="6">
      <c t="s" s="3" r="A6">
        <v>387</v>
      </c>
    </row>
    <row spans="1:3" r="7">
      <c t="s" s="4" r="A7">
        <v>389</v>
      </c>
      <c t="n" s="6" r="B7">
        <v>215538</v>
      </c>
    </row>
    <row spans="1:3" r="8">
      <c t="s" s="4" r="A8">
        <v>390</v>
      </c>
      <c t="n" s="7" r="B8">
        <v>2400</v>
      </c>
    </row>
    <row spans="1:3" r="9">
      <c t="s" s="4" r="A9">
        <v>391</v>
      </c>
      <c t="n" s="6" r="B9">
        <v>4081097</v>
      </c>
    </row>
    <row spans="1:3" r="10">
      <c t="s" s="4" r="A10">
        <v>392</v>
      </c>
    </row>
    <row spans="1:3" r="11">
      <c t="s" s="3" r="A11">
        <v>387</v>
      </c>
    </row>
    <row spans="1:3" r="12">
      <c t="s" s="4" r="A12">
        <v>393</v>
      </c>
      <c t="n" s="6" r="B12">
        <v>346417</v>
      </c>
    </row>
    <row spans="1:3" r="13">
      <c t="s" s="4" r="A13">
        <v>394</v>
      </c>
      <c t="n" s="8" r="B13">
        <v>46.77</v>
      </c>
    </row>
    <row spans="1:3" r="14">
      <c t="s" s="4" r="A14">
        <v>395</v>
      </c>
    </row>
    <row spans="1:3" r="15">
      <c t="s" s="3" r="A15">
        <v>387</v>
      </c>
    </row>
    <row spans="1:3" r="16">
      <c t="s" s="4" r="A16">
        <v>396</v>
      </c>
      <c t="n" s="7" r="B16">
        <v>48000</v>
      </c>
    </row>
    <row spans="1:3" r="17">
      <c t="s" s="4" r="A17">
        <v>397</v>
      </c>
      <c t="s" s="4" r="B17">
        <v>398</v>
      </c>
    </row>
    <row spans="1:3" r="18">
      <c t="s" s="4" r="A18">
        <v>399</v>
      </c>
    </row>
    <row spans="1:3" r="19">
      <c t="s" s="3" r="A19">
        <v>387</v>
      </c>
    </row>
    <row spans="1:3" r="20">
      <c t="s" s="4" r="A20">
        <v>400</v>
      </c>
      <c t="n" s="6" r="B20">
        <v>21749</v>
      </c>
    </row>
    <row spans="1:3" r="21">
      <c t="s" s="4" r="A21">
        <v>396</v>
      </c>
      <c t="n" s="7" r="B21">
        <v>600</v>
      </c>
    </row>
    <row spans="1:3" r="22">
      <c t="s" s="4" r="A22">
        <v>397</v>
      </c>
      <c t="s" s="4" r="B22">
        <v>401</v>
      </c>
    </row>
    <row spans="1:3" r="23">
      <c t="s" s="4" r="A23">
        <v>402</v>
      </c>
    </row>
    <row spans="1:3" r="24">
      <c t="s" s="3" r="A24">
        <v>387</v>
      </c>
    </row>
    <row spans="1:3" r="25">
      <c t="s" s="4" r="A25">
        <v>389</v>
      </c>
      <c t="n" s="6" r="B25">
        <v>93000</v>
      </c>
    </row>
    <row spans="1:3" r="26">
      <c t="s" s="4" r="A26">
        <v>403</v>
      </c>
      <c t="n" s="6" r="B26">
        <v>384299</v>
      </c>
    </row>
    <row spans="1:3" r="27">
      <c t="s" s="4" r="A27">
        <v>404</v>
      </c>
    </row>
    <row spans="1:3" r="28">
      <c t="s" s="3" r="A28">
        <v>387</v>
      </c>
    </row>
    <row spans="1:3" r="29">
      <c t="s" s="4" r="A29">
        <v>405</v>
      </c>
      <c t="n" s="6" r="B29">
        <v>80502</v>
      </c>
    </row>
    <row spans="1:3" r="30">
      <c t="s" s="4" r="A30">
        <v>406</v>
      </c>
      <c t="n" s="8" r="B30">
        <v>78.91</v>
      </c>
    </row>
    <row spans="1:3" r="31">
      <c t="s" s="4" r="A31">
        <v>407</v>
      </c>
    </row>
    <row spans="1:3" r="32">
      <c t="s" s="3" r="A32">
        <v>387</v>
      </c>
    </row>
    <row spans="1:3" r="33">
      <c t="s" s="4" r="A33">
        <v>383</v>
      </c>
      <c t="n" s="7" r="B33">
        <v>0</v>
      </c>
    </row>
    <row spans="1:3" r="34">
      <c t="s" s="4" r="A34">
        <v>403</v>
      </c>
      <c t="n" s="6" r="B34">
        <v>100880</v>
      </c>
    </row>
    <row spans="1:3" r="35">
      <c t="s" s="4" r="A35">
        <v>408</v>
      </c>
      <c t="s" s="4" r="B35">
        <v>264</v>
      </c>
    </row>
    <row spans="1:3" r="36">
      <c t="s" s="4" r="A36">
        <v>409</v>
      </c>
    </row>
    <row spans="1:3" r="37">
      <c t="s" s="3" r="A37">
        <v>387</v>
      </c>
    </row>
    <row spans="1:3" r="38">
      <c t="s" s="4" r="A38">
        <v>405</v>
      </c>
      <c t="n" s="6" r="B38">
        <v>46989</v>
      </c>
    </row>
    <row spans="1:3" r="39">
      <c t="s" s="4" r="A39">
        <v>406</v>
      </c>
      <c t="n" s="8" r="B39">
        <v>78.91</v>
      </c>
    </row>
    <row spans="1:3" r="40">
      <c t="s" s="4" r="A40">
        <v>396</v>
      </c>
      <c t="n" s="7" r="B40">
        <v>3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t="s" s="1" r="A1">
        <v>410</v>
      </c>
      <c t="s" s="2" r="B1">
        <v>411</v>
      </c>
    </row>
    <row spans="1:2" r="2">
      <c t="s" s="3" r="A2">
        <v>245</v>
      </c>
    </row>
    <row spans="1:2" r="3">
      <c t="s" s="4" r="A3">
        <v>251</v>
      </c>
      <c t="n" s="10" r="B3">
        <v>287.5</v>
      </c>
    </row>
    <row spans="1:2" r="4">
      <c t="s" s="4" r="A4">
        <v>412</v>
      </c>
      <c t="n" s="10" r="B4">
        <v>37.5</v>
      </c>
    </row>
    <row spans="1:2" r="5">
      <c t="s" s="4" r="A5">
        <v>205</v>
      </c>
      <c t="s" s="4" r="B5">
        <v>206</v>
      </c>
    </row>
    <row spans="1:2" r="6">
      <c t="s" s="4" r="A6">
        <v>258</v>
      </c>
      <c t="n" s="9" r="B6">
        <v>0.0141201</v>
      </c>
    </row>
    <row spans="1:2" r="7">
      <c t="s" s="4" r="A7">
        <v>259</v>
      </c>
      <c t="n" s="8" r="B7">
        <v>70.81999999999999</v>
      </c>
    </row>
    <row spans="1:2" r="8">
      <c t="s" s="4" r="A8">
        <v>257</v>
      </c>
      <c t="n" s="10" r="B8">
        <v>278.9</v>
      </c>
    </row>
    <row spans="1:2" r="9">
      <c t="s" s="4" r="A9">
        <v>263</v>
      </c>
      <c t="s" s="4" r="B9">
        <v>264</v>
      </c>
    </row>
    <row spans="1:2" r="10">
      <c t="s" s="4" r="A10">
        <v>413</v>
      </c>
    </row>
    <row spans="1:2" r="11">
      <c t="s" s="3" r="A11">
        <v>245</v>
      </c>
    </row>
    <row spans="1:2" r="12">
      <c t="s" s="4" r="A12">
        <v>259</v>
      </c>
      <c t="n" s="11" r="B12">
        <v>80.175</v>
      </c>
    </row>
    <row spans="1:2" r="13">
      <c t="s" s="4" r="A13">
        <v>414</v>
      </c>
      <c t="n" s="10" r="B13">
        <v>1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14707</v>
      </c>
      <c t="n" s="7" r="C4">
        <v>12069</v>
      </c>
    </row>
    <row spans="1:3" r="5">
      <c t="s" s="4" r="A5">
        <v>65</v>
      </c>
      <c t="n" s="6" r="B5">
        <v>2828</v>
      </c>
      <c t="n" s="6" r="C5">
        <v>3195</v>
      </c>
    </row>
    <row spans="1:3" r="6">
      <c t="s" s="4" r="A6">
        <v>66</v>
      </c>
      <c t="n" s="6" r="B6">
        <v>17535</v>
      </c>
      <c t="n" s="6" r="C6">
        <v>15264</v>
      </c>
    </row>
    <row spans="1:3" r="7">
      <c t="s" s="3" r="A7">
        <v>67</v>
      </c>
    </row>
    <row spans="1:3" r="8">
      <c t="s" s="4" r="A8">
        <v>68</v>
      </c>
      <c t="n" s="6" r="B8">
        <v>929</v>
      </c>
      <c t="n" s="6" r="C8">
        <v>754</v>
      </c>
    </row>
    <row spans="1:3" r="9">
      <c t="s" s="4" r="A9">
        <v>69</v>
      </c>
      <c t="n" s="6" r="B9">
        <v>19358</v>
      </c>
      <c t="n" s="6" r="C9">
        <v>18161</v>
      </c>
    </row>
    <row spans="1:3" r="10">
      <c t="s" s="4" r="A10">
        <v>70</v>
      </c>
      <c t="n" s="6" r="B10">
        <v>12169</v>
      </c>
      <c t="n" s="6" r="C10">
        <v>8145</v>
      </c>
    </row>
    <row spans="1:3" r="11">
      <c t="s" s="4" r="A11">
        <v>71</v>
      </c>
      <c t="n" s="6" r="B11">
        <v>32456</v>
      </c>
      <c t="n" s="6" r="C11">
        <v>27060</v>
      </c>
    </row>
    <row spans="1:3" r="12">
      <c t="s" s="4" r="A12">
        <v>72</v>
      </c>
      <c t="n" s="6" r="B12">
        <v>-14921</v>
      </c>
      <c t="n" s="6" r="C12">
        <v>-11796</v>
      </c>
    </row>
    <row spans="1:3" r="13">
      <c t="s" s="4" r="A13">
        <v>73</v>
      </c>
      <c t="n" s="6" r="B13">
        <v>204</v>
      </c>
      <c t="n" s="6" r="C13">
        <v>192</v>
      </c>
    </row>
    <row spans="1:3" r="14">
      <c t="s" s="4" r="A14">
        <v>74</v>
      </c>
      <c t="n" s="6" r="B14">
        <v>-1430</v>
      </c>
      <c t="n" s="6" r="C14">
        <v>-1357</v>
      </c>
    </row>
    <row spans="1:3" r="15">
      <c t="s" s="4" r="A15">
        <v>75</v>
      </c>
      <c t="n" s="7" r="B15">
        <v>-16147</v>
      </c>
      <c t="n" s="7" r="C15">
        <v>-12961</v>
      </c>
    </row>
    <row spans="1:3" r="16">
      <c t="s" s="4" r="A16">
        <v>76</v>
      </c>
      <c t="n" s="8" r="B16">
        <v>-0.36</v>
      </c>
      <c t="n" s="8" r="C16">
        <v>-0.3</v>
      </c>
    </row>
    <row spans="1:3" r="17">
      <c t="s" s="4" r="A17">
        <v>77</v>
      </c>
      <c t="n" s="6" r="B17">
        <v>44871503</v>
      </c>
      <c t="n" s="6" r="C17">
        <v>434320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62</v>
      </c>
    </row>
    <row spans="1:3" r="3">
      <c t="s" s="3" r="A3">
        <v>79</v>
      </c>
    </row>
    <row spans="1:3" r="4">
      <c t="s" s="4" r="A4">
        <v>75</v>
      </c>
      <c t="n" s="7" r="B4">
        <v>-16147</v>
      </c>
      <c t="n" s="7" r="C4">
        <v>-12961</v>
      </c>
    </row>
    <row spans="1:3" r="5">
      <c t="s" s="4" r="A5">
        <v>80</v>
      </c>
      <c t="n" s="6" r="B5">
        <v>151</v>
      </c>
      <c t="n" s="6" r="C5">
        <v>160</v>
      </c>
    </row>
    <row spans="1:3" r="6">
      <c t="s" s="4" r="A6">
        <v>81</v>
      </c>
      <c t="n" s="7" r="B6">
        <v>-15996</v>
      </c>
      <c t="n" s="7" r="C6">
        <v>-128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2</v>
      </c>
    </row>
    <row spans="1:3" r="3">
      <c t="s" s="3" r="A3">
        <v>83</v>
      </c>
    </row>
    <row spans="1:3" r="4">
      <c t="s" s="4" r="A4">
        <v>75</v>
      </c>
      <c t="n" s="7" r="B4">
        <v>-16147</v>
      </c>
      <c t="n" s="7" r="C4">
        <v>-12961</v>
      </c>
    </row>
    <row spans="1:3" r="5">
      <c t="s" s="3" r="A5">
        <v>84</v>
      </c>
    </row>
    <row spans="1:3" r="6">
      <c t="s" s="4" r="A6">
        <v>85</v>
      </c>
      <c t="n" s="6" r="B6">
        <v>192</v>
      </c>
      <c t="n" s="6" r="C6">
        <v>147</v>
      </c>
    </row>
    <row spans="1:3" r="7">
      <c t="s" s="4" r="A7">
        <v>86</v>
      </c>
      <c t="n" s="6" r="B7">
        <v>979</v>
      </c>
      <c t="n" s="6" r="C7">
        <v>904</v>
      </c>
    </row>
    <row spans="1:3" r="8">
      <c t="s" s="4" r="A8">
        <v>87</v>
      </c>
      <c t="n" s="6" r="B8">
        <v>5332</v>
      </c>
      <c t="n" s="6" r="C8">
        <v>3981</v>
      </c>
    </row>
    <row spans="1:3" r="9">
      <c t="s" s="4" r="A9">
        <v>88</v>
      </c>
      <c t="n" s="6" r="B9">
        <v>28</v>
      </c>
      <c t="n" s="6" r="C9">
        <v>387</v>
      </c>
    </row>
    <row spans="1:3" r="10">
      <c t="s" s="3" r="A10">
        <v>89</v>
      </c>
    </row>
    <row spans="1:3" r="11">
      <c t="s" s="4" r="A11">
        <v>30</v>
      </c>
      <c t="n" s="6" r="B11">
        <v>3354</v>
      </c>
      <c t="n" s="6" r="C11">
        <v>2453</v>
      </c>
    </row>
    <row spans="1:3" r="12">
      <c t="s" s="4" r="A12">
        <v>31</v>
      </c>
      <c t="n" s="6" r="B12">
        <v>247</v>
      </c>
      <c t="n" s="6" r="C12">
        <v>216</v>
      </c>
    </row>
    <row spans="1:3" r="13">
      <c t="s" s="4" r="A13">
        <v>32</v>
      </c>
      <c t="n" s="6" r="B13">
        <v>2601</v>
      </c>
      <c t="n" s="6" r="C13">
        <v>-692</v>
      </c>
    </row>
    <row spans="1:3" r="14">
      <c t="s" s="4" r="A14">
        <v>36</v>
      </c>
      <c t="n" s="6" r="B14">
        <v>-5</v>
      </c>
    </row>
    <row spans="1:3" r="15">
      <c t="s" s="4" r="A15">
        <v>39</v>
      </c>
      <c t="n" s="6" r="B15">
        <v>-2227</v>
      </c>
      <c t="n" s="6" r="C15">
        <v>-865</v>
      </c>
    </row>
    <row spans="1:3" r="16">
      <c t="s" s="4" r="A16">
        <v>40</v>
      </c>
      <c t="n" s="6" r="B16">
        <v>-2357</v>
      </c>
      <c t="n" s="6" r="C16">
        <v>-838</v>
      </c>
    </row>
    <row spans="1:3" r="17">
      <c t="s" s="4" r="A17">
        <v>42</v>
      </c>
      <c t="n" s="6" r="B17">
        <v>-88</v>
      </c>
      <c t="n" s="6" r="C17">
        <v>-1226</v>
      </c>
    </row>
    <row spans="1:3" r="18">
      <c t="s" s="4" r="A18">
        <v>41</v>
      </c>
      <c t="n" s="6" r="B18">
        <v>-1497</v>
      </c>
      <c t="n" s="6" r="C18">
        <v>14172</v>
      </c>
    </row>
    <row spans="1:3" r="19">
      <c t="s" s="4" r="A19">
        <v>90</v>
      </c>
      <c t="n" s="6" r="B19">
        <v>-9588</v>
      </c>
      <c t="n" s="6" r="C19">
        <v>5678</v>
      </c>
    </row>
    <row spans="1:3" r="20">
      <c t="s" s="3" r="A20">
        <v>91</v>
      </c>
    </row>
    <row spans="1:3" r="21">
      <c t="s" s="4" r="A21">
        <v>92</v>
      </c>
      <c t="n" s="6" r="B21">
        <v>573</v>
      </c>
      <c t="n" s="6" r="C21">
        <v>1387</v>
      </c>
    </row>
    <row spans="1:3" r="22">
      <c t="s" s="4" r="A22">
        <v>93</v>
      </c>
      <c t="n" s="6" r="B22">
        <v>-54795</v>
      </c>
      <c t="n" s="6" r="C22">
        <v>-48402</v>
      </c>
    </row>
    <row spans="1:3" r="23">
      <c t="s" s="4" r="A23">
        <v>94</v>
      </c>
      <c t="n" s="6" r="B23">
        <v>32217</v>
      </c>
      <c t="n" s="6" r="C23">
        <v>44922</v>
      </c>
    </row>
    <row spans="1:3" r="24">
      <c t="s" s="4" r="A24">
        <v>95</v>
      </c>
      <c t="n" s="6" r="B24">
        <v>-70</v>
      </c>
      <c t="n" s="6" r="C24">
        <v>-95</v>
      </c>
    </row>
    <row spans="1:3" r="25">
      <c t="s" s="4" r="A25">
        <v>96</v>
      </c>
      <c t="n" s="6" r="B25">
        <v>-22075</v>
      </c>
      <c t="n" s="6" r="C25">
        <v>-2188</v>
      </c>
    </row>
    <row spans="1:3" r="26">
      <c t="s" s="3" r="A26">
        <v>97</v>
      </c>
    </row>
    <row spans="1:3" r="27">
      <c t="s" s="4" r="A27">
        <v>98</v>
      </c>
      <c t="n" s="6" r="B27">
        <v>2958</v>
      </c>
      <c t="n" s="6" r="C27">
        <v>2579</v>
      </c>
    </row>
    <row spans="1:3" r="28">
      <c t="s" s="4" r="A28">
        <v>99</v>
      </c>
      <c t="n" s="6" r="B28">
        <v>2958</v>
      </c>
      <c t="n" s="6" r="C28">
        <v>2579</v>
      </c>
    </row>
    <row spans="1:3" r="29">
      <c t="s" s="4" r="A29">
        <v>100</v>
      </c>
      <c t="n" s="6" r="B29">
        <v>-28705</v>
      </c>
      <c t="n" s="6" r="C29">
        <v>6069</v>
      </c>
    </row>
    <row spans="1:3" r="30">
      <c t="s" s="4" r="A30">
        <v>101</v>
      </c>
      <c t="n" s="6" r="B30">
        <v>53677</v>
      </c>
      <c t="n" s="6" r="C30">
        <v>15991</v>
      </c>
    </row>
    <row spans="1:3" r="31">
      <c t="s" s="4" r="A31">
        <v>102</v>
      </c>
      <c t="n" s="6" r="B31">
        <v>24972</v>
      </c>
      <c t="n" s="7" r="C31">
        <v>22060</v>
      </c>
    </row>
    <row spans="1:3" r="32">
      <c t="s" s="3" r="A32">
        <v>103</v>
      </c>
    </row>
    <row spans="1:3" r="33">
      <c t="s" s="4" r="A33">
        <v>104</v>
      </c>
      <c t="n" s="6" r="B33">
        <v>650</v>
      </c>
    </row>
    <row spans="1:3" r="34">
      <c t="s" s="4" r="A34">
        <v>105</v>
      </c>
      <c t="n" s="7" r="B34">
        <v>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06</v>
      </c>
      <c t="s" s="2" r="B1">
        <v>1</v>
      </c>
    </row>
    <row spans="1:2" r="2">
      <c t="s" s="2" r="B2">
        <v>2</v>
      </c>
    </row>
    <row spans="1:2" r="3">
      <c t="s" s="3" r="A3">
        <v>106</v>
      </c>
    </row>
    <row spans="1:2" r="4">
      <c t="s" s="4" r="A4">
        <v>106</v>
      </c>
      <c t="s" s="4" r="B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8</v>
      </c>
      <c t="s" s="2" r="B1">
        <v>1</v>
      </c>
    </row>
    <row spans="1:2" r="2">
      <c t="s" s="2" r="B2">
        <v>2</v>
      </c>
    </row>
    <row spans="1:2" r="3">
      <c t="s" s="3" r="A3">
        <v>108</v>
      </c>
    </row>
    <row spans="1:2" r="4">
      <c t="s" s="4" r="A4">
        <v>108</v>
      </c>
      <c t="s" s="4"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0</v>
      </c>
      <c t="s" s="2" r="B1">
        <v>1</v>
      </c>
    </row>
    <row spans="1:2" r="2">
      <c t="s" s="2" r="B2">
        <v>2</v>
      </c>
    </row>
    <row spans="1:2" r="3">
      <c t="s" s="3" r="A3">
        <v>110</v>
      </c>
    </row>
    <row spans="1:2" r="4">
      <c t="s" s="4" r="A4">
        <v>110</v>
      </c>
      <c t="s" s="4" r="B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Marketable Securities and Fair </vt:lpstr>
      <vt:lpstr>Certain Balance Sheet Component</vt:lpstr>
      <vt:lpstr>2021 Convertible Senior Notes</vt:lpstr>
      <vt:lpstr>Commitments and Contingencies</vt:lpstr>
      <vt:lpstr>License, Research, Development,</vt:lpstr>
      <vt:lpstr>Redeemable Common Stock</vt:lpstr>
      <vt:lpstr>Stock-Based Compensation</vt:lpstr>
      <vt:lpstr>Subsequent Event</vt:lpstr>
      <vt:lpstr>Summary of Significant Accoun17</vt:lpstr>
      <vt:lpstr>Summary of Significant Accoun18</vt:lpstr>
      <vt:lpstr>Marketable Securities and Fai19</vt:lpstr>
      <vt:lpstr>Certain Balance Sheet Compone20</vt:lpstr>
      <vt:lpstr>2021 Convertible Senior Notes (</vt:lpstr>
      <vt:lpstr>License, Research, Developmen22</vt:lpstr>
      <vt:lpstr>Stock-Based Compensation (Table</vt:lpstr>
      <vt:lpstr>The Company (Details)</vt:lpstr>
      <vt:lpstr>Summary of Significant Accoun25</vt:lpstr>
      <vt:lpstr>Summary of Significant Accoun26</vt:lpstr>
      <vt:lpstr>Summary of Significant Accoun27</vt:lpstr>
      <vt:lpstr>Marketable Securities and Fai28</vt:lpstr>
      <vt:lpstr>Certain Balance Sheet Compone29</vt:lpstr>
      <vt:lpstr>Certain Balance Sheet Compone30</vt:lpstr>
      <vt:lpstr>2021 Convertible Senior Notes -</vt:lpstr>
      <vt:lpstr>2021 Convertible Senior Notes32</vt:lpstr>
      <vt:lpstr>Commitments and Contingencies (</vt:lpstr>
      <vt:lpstr>License, Research, Developmen34</vt:lpstr>
      <vt:lpstr>License, Research, Developmen35</vt:lpstr>
      <vt:lpstr>Redeemable Common Stock (Detail</vt:lpstr>
      <vt:lpstr>Stock-Based Compensation - Comp</vt:lpstr>
      <vt:lpstr>Stock-Based Compensation - Acti</vt:lpstr>
      <vt:lpstr>Subsequent Event - Convertib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3:12Z</dcterms:created>
  <dcterms:modified xmlns:dcterms="http://purl.org/dc/terms/" xmlns:xsi="http://www.w3.org/2001/XMLSchema-instance" xsi:type="dcterms:W3CDTF">2016-05-10T16:13:12Z</dcterms:modified>
  <dc:title xmlns:dc="http://purl.org/dc/elements/1.1/">Untitled</dc:title>
  <dc:description xmlns:dc="http://purl.org/dc/elements/1.1/"/>
  <dc:subject xmlns:dc="http://purl.org/dc/elements/1.1/"/>
  <cp:keywords/>
  <cp:category/>
</cp:coreProperties>
</file>